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ISPOSAL OF WEEDWEB"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GAIN ON SETTLEMENT OF ACCOUNTS " sheetId="13" state="visible" r:id="rId13"/>
    <sheet xmlns:r="http://schemas.openxmlformats.org/officeDocument/2006/relationships" name="COMMON STOCK" sheetId="14" state="visible" r:id="rId14"/>
    <sheet xmlns:r="http://schemas.openxmlformats.org/officeDocument/2006/relationships" name="WARRANT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DISPOSAL OF WEEDWEB (Tables)" sheetId="19" state="visible" r:id="rId19"/>
    <sheet xmlns:r="http://schemas.openxmlformats.org/officeDocument/2006/relationships" name="WARRANTS (Tables)" sheetId="20" state="visible" r:id="rId20"/>
    <sheet xmlns:r="http://schemas.openxmlformats.org/officeDocument/2006/relationships" name="ORGANIZATION AND BASIS OF PRE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GOING CONCERN (Details Narrativ" sheetId="26" state="visible" r:id="rId26"/>
    <sheet xmlns:r="http://schemas.openxmlformats.org/officeDocument/2006/relationships" name="DISPOSAL OF WEEDWEB (Details)" sheetId="27" state="visible" r:id="rId27"/>
    <sheet xmlns:r="http://schemas.openxmlformats.org/officeDocument/2006/relationships" name="DISPOSAL OF WEEDWEB (Details Na" sheetId="28" state="visible" r:id="rId28"/>
    <sheet xmlns:r="http://schemas.openxmlformats.org/officeDocument/2006/relationships" name="RELATED PARTY TRANSACTIONS (Det" sheetId="29" state="visible" r:id="rId29"/>
    <sheet xmlns:r="http://schemas.openxmlformats.org/officeDocument/2006/relationships" name="NOTES PAYABLE (Details Narrativ" sheetId="30" state="visible" r:id="rId30"/>
    <sheet xmlns:r="http://schemas.openxmlformats.org/officeDocument/2006/relationships" name="GAIN ON SETTLEMENT OF ACCOUNT31" sheetId="31" state="visible" r:id="rId31"/>
    <sheet xmlns:r="http://schemas.openxmlformats.org/officeDocument/2006/relationships" name="COMMON STOCK (Details Narrative" sheetId="32" state="visible" r:id="rId32"/>
    <sheet xmlns:r="http://schemas.openxmlformats.org/officeDocument/2006/relationships" name="WARRANTS (Details)" sheetId="33" state="visible" r:id="rId33"/>
    <sheet xmlns:r="http://schemas.openxmlformats.org/officeDocument/2006/relationships" name="WARRANTS (Details Narrative)"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345">
  <si>
    <t>Document and Entity Information - USD ($)</t>
  </si>
  <si>
    <t>12 Months Ended</t>
  </si>
  <si>
    <t>Jun. 30, 2016</t>
  </si>
  <si>
    <t>Aug. 21, 2017</t>
  </si>
  <si>
    <t>Dec. 31, 2015</t>
  </si>
  <si>
    <t>Document And Entity Information</t>
  </si>
  <si>
    <t>Entity Registrant Name</t>
  </si>
  <si>
    <t>UNEEQO, INC.</t>
  </si>
  <si>
    <t>Entity Central Index Key</t>
  </si>
  <si>
    <t>Document Type</t>
  </si>
  <si>
    <t>10-K</t>
  </si>
  <si>
    <t>Document Period End Date</t>
  </si>
  <si>
    <t>Jun. 30,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Trading Symbol</t>
  </si>
  <si>
    <t>KORX</t>
  </si>
  <si>
    <t>Document Fiscal Period Focus</t>
  </si>
  <si>
    <t>FY</t>
  </si>
  <si>
    <t>Document Fiscal Year Focus</t>
  </si>
  <si>
    <t>CONSOLIDATED BALANCE SHEETS - USD ($)</t>
  </si>
  <si>
    <t>Jun. 30, 2015</t>
  </si>
  <si>
    <t>CURRENT ASSETS</t>
  </si>
  <si>
    <t>Cash</t>
  </si>
  <si>
    <t xml:space="preserve"> </t>
  </si>
  <si>
    <t>Prepaid expenses</t>
  </si>
  <si>
    <t>TOTAL CURRENT ASSETS</t>
  </si>
  <si>
    <t>TOTAL ASSETS</t>
  </si>
  <si>
    <t>CURRENT LIABILITIES</t>
  </si>
  <si>
    <t>Accounts payable and accrued liabilities</t>
  </si>
  <si>
    <t>Accounts payable to related party</t>
  </si>
  <si>
    <t>Note payable</t>
  </si>
  <si>
    <t>TOTAL CURRENT LIABILITIES</t>
  </si>
  <si>
    <t>COMMITMENTS AND CONTINGENCIES</t>
  </si>
  <si>
    <t>STOCKHOLDERS' DEFICIT</t>
  </si>
  <si>
    <t>Common stock, $0.00001 par value, 150,000,000 shares authorized, 112,750,000 and 112,750,000 shares issued and outstanding, respectively</t>
  </si>
  <si>
    <t>Additional paid-in capital</t>
  </si>
  <si>
    <t>Subscription receivable</t>
  </si>
  <si>
    <t>Accumulated deficit</t>
  </si>
  <si>
    <t>TOTAL STOCKHOLDERS'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t>
  </si>
  <si>
    <t>OPERATING EXPENSES</t>
  </si>
  <si>
    <t>Consulting</t>
  </si>
  <si>
    <t>General and administrative</t>
  </si>
  <si>
    <t>Gain on settlement of accounts payable</t>
  </si>
  <si>
    <t>Total Operating Expenses</t>
  </si>
  <si>
    <t>Total operating loss</t>
  </si>
  <si>
    <t>Other Expense</t>
  </si>
  <si>
    <t>Interest Expense</t>
  </si>
  <si>
    <t>Total other expense</t>
  </si>
  <si>
    <t>NET LOSS FROM OPERATIONS</t>
  </si>
  <si>
    <t>NET LOSS FROM DISCONTINUED OPERATIONS</t>
  </si>
  <si>
    <t>NET LOSS CONTINUING OPERATIONS</t>
  </si>
  <si>
    <t>NET LOSS BEFORE PROVISION FOR TAX</t>
  </si>
  <si>
    <t>Provision for Income Taxes</t>
  </si>
  <si>
    <t>NET LOSS</t>
  </si>
  <si>
    <t>Net loss per share - basic and diluted</t>
  </si>
  <si>
    <t>Continuing operations</t>
  </si>
  <si>
    <t>Discontinued operations</t>
  </si>
  <si>
    <t>Net loss per common share</t>
  </si>
  <si>
    <t>Weighted average number of shares outstanding during the period - basic and diluted</t>
  </si>
  <si>
    <t>CONSOLIDATED STATEMENT OF STOCKHOLDERS' DEFICIT - USD ($)</t>
  </si>
  <si>
    <t>Common Stock</t>
  </si>
  <si>
    <t>Additional Paid-In Capital</t>
  </si>
  <si>
    <t>Subscription Receivable</t>
  </si>
  <si>
    <t>Accumulated Deficit</t>
  </si>
  <si>
    <t>Total</t>
  </si>
  <si>
    <t>Beginning balance, shares at Jun. 30, 2014</t>
  </si>
  <si>
    <t>Beginning balance, amount at Jun. 30, 2014</t>
  </si>
  <si>
    <t>Common stock issued in reverse merger, Shares</t>
  </si>
  <si>
    <t>Common stock issued in reverse merger, amount</t>
  </si>
  <si>
    <t>Sale of common stock and warrants for cash, subscription receivable and advances payable, Shares</t>
  </si>
  <si>
    <t>Sale of common stock and warrants for cash, subscription receivable and advances payable, amount</t>
  </si>
  <si>
    <t>Common stock returned and cancelled for disposal of subsidiary, Shares</t>
  </si>
  <si>
    <t>Common stock returned and cancelled for disposal of subsidiary, amount</t>
  </si>
  <si>
    <t>Net Loss</t>
  </si>
  <si>
    <t>Ending balance, shares at Jun. 30, 2015</t>
  </si>
  <si>
    <t>Ending balance, amount at Jun. 30, 2015</t>
  </si>
  <si>
    <t>Ending balance, shares at Jun. 30, 2016</t>
  </si>
  <si>
    <t>Ending balance, amount at Jun. 30, 2016</t>
  </si>
  <si>
    <t>CONSOLIDATED STATEMENTS OF CASH FLOWS - USD ($)</t>
  </si>
  <si>
    <t>CASH FLOWS FROM OPERATING ACTIVITIES:</t>
  </si>
  <si>
    <t>Net loss</t>
  </si>
  <si>
    <t>Adjustments to reconcile net loss to net cash used in operating activities:</t>
  </si>
  <si>
    <t>Depreciation and amortization</t>
  </si>
  <si>
    <t>Gain in settlement of accounts payable</t>
  </si>
  <si>
    <t>Changes in operating assets and liabilities:</t>
  </si>
  <si>
    <t>Prepaid expenses and other assets</t>
  </si>
  <si>
    <t>Accounts payable and accrued expense</t>
  </si>
  <si>
    <t>Accounts payable related party</t>
  </si>
  <si>
    <t>Net Cash Used In Operating Activities</t>
  </si>
  <si>
    <t>CASH FLOWS FROM INVESTING ACTIVITIES</t>
  </si>
  <si>
    <t>Cash paid for purchase of fixed assets</t>
  </si>
  <si>
    <t>Net Cash Used In Investing Activities</t>
  </si>
  <si>
    <t>CASH FLOWS FROM FINANCING ACTIVITIES:</t>
  </si>
  <si>
    <t>Net related party advances</t>
  </si>
  <si>
    <t>Proceeds from note payable</t>
  </si>
  <si>
    <t>Proceeds from sale of common stock</t>
  </si>
  <si>
    <t>Cash distribution upon disposal of subsiduary</t>
  </si>
  <si>
    <t>Net Cash Provided By Financing Activities</t>
  </si>
  <si>
    <t>NET INCREASE / (DECREASE) IN CASH</t>
  </si>
  <si>
    <t>CASH AND CASH EQUIVALENTS AT BEGINNING OF PERIOD</t>
  </si>
  <si>
    <t>CASH AND CASH EQUIVALENTS AT END OF PERIOD</t>
  </si>
  <si>
    <t>Supplemental disclosure of non cash investing &amp; financing activities:</t>
  </si>
  <si>
    <t>Cash paid for income taxes</t>
  </si>
  <si>
    <t>Cash paid for interest expense</t>
  </si>
  <si>
    <t>Non Cash Transactions:</t>
  </si>
  <si>
    <t>Common stock issued in reverse merger</t>
  </si>
  <si>
    <t>Common Stock issued for stock subscription receivable</t>
  </si>
  <si>
    <t>Common stock issued for advances payable</t>
  </si>
  <si>
    <t>Disposal of subsidiary</t>
  </si>
  <si>
    <t>ORGANIZATION AND BASIS OF PRESENTATION</t>
  </si>
  <si>
    <t>Notes to Financial Statements</t>
  </si>
  <si>
    <t>NOTE 1 – ORGANIZATION AND BASIS OF PRESENTATION</t>
  </si>
  <si>
    <t>Uneeqo,
Inc. formally known as Kore Resources, Inc. (the Company) was incorporated in the State of Nevada on January 6,
2012. The Company was organized to develop and explore mineral properties in the State of Nevada. On
June 18, 2014, the Company entered into a Share Exchange Agreement (the Exchange Agreement) with WeedWeb, Inc, a
privately held Nevada corporation (WeedWeb) and Weedwebs controlling stockholder Mary Kay Tantum (Tantum).
The transaction closed on September 16, 2014. As a result of the transaction (the Exchange) we acquired 10,000,000
shares of common stock of WeedWeb and it became our wholly-owned subsidiary. In accordance with the terms of the Exchange Agreement,
at the closing an aggregate of 15,000,000 shares of our common stock were issued to Tantum in exchange for her shares of WeedWeb.
Each of us, WeedWeb and Tantum provided customary representations and warranties, pre-closing covenants and closing conditions
in the Exchange Agreement. In connection with these transactions, Ms. Tantum and Level Up Investments LLC entered into an agreement
with Young Ju Yi, our former CEO and Director, to purchase 60,000,000 shares of our common stock from Young Ju Yi for a total
purchase price of $30,000. Ms. Tantum and Level Up Investments LLC each acquired 30,000,000 shares of our common stock pursuant
to this agreement. This resulted in a change in control of the Corporation. Level Up Investments, LLC was not a shareholder of
Weedweb, Inc. prior to its acquisition by the Corporation. In addition to being a shareholder of the Company, Level Up Investments
LLC was instrumental in finding funding for the early development stage of the Weedweb website. In
accordance with ASC Topic 360-10-45-15, the transaction is accounted for as a reverse acquisition and WeedWeb, Inc. is considered
the accounting acquirer and the acquiree is Kore Resources, Inc. since the members of WeedWeb, Inc. obtained voting and management
control of Kore Resources, Inc. the transaction has been accounted as a reverse merger and recapitalization. Immediately
subsequent to the Exchange, we entered into an Agreement of Conveyance, Transfer and Assignment of Assets and Assumption of Obligations
(the Conveyance Agreement) with our former officer and director, Mr. Young Ju Yi. Pursuant to the Conveyance Agreement,
we transferred all assets and business operations associated with our mining business to Mr. Young Ju Yi. As a result of this
Agreement, we are no longer pursuing our former business plan. In
connection with these transactions, Ms. Tantum and Level Up Investments LLC entered into an agreement with Young Ju Yi to purchase
60,000,000 shares of our common stock from Young Ju Yi for a total purchase price of $30,000. Ms. Tantum and Level Up Investments
LLC each acquired 30,000,000 shares of our common stock pursuant to this agreement. Effective
April 29, 2015, the Company entered into a Confidential Settlement and Mutual Release Agreement (the Settlement Agreement)
with WeedWeb Inc, a privately held Delaware corporation (WeedWeb) and Weedwebs controlling stockholder Mary
Kay Tantum (Tantum). Pursuant to this agreement, we are to unwind the share exchange transactions which were made
in connection with a share exchange agreement dated June 30, 2014, among the same parties. The decision to unwind and rescind
the transaction was in large part as a result of lack or performance and lack of consideration required pursuant to the terms
of the share exchange agreement. As a result, the parties mutually concluded that rescinding the transaction was warranted in
the circumstances. On
March 30, 2016, Mr. Barend Chris Greyling purchased an aggregate of 60,000,000 shares of common stock, from Level
Up Investments, LLC, a Michigan limited liability company, pursuant to a stock purchase agreement, dated March 28, 2016, for $0.00025
per Share, or a total purchase price of $15,000. The Shares represent approximately 53.2% of the 112,750,000 outstanding shares
of Common Stock of the Company, and the transaction constituted a change in control of the Company. The Company was not a party
to the Stock Purchase Agreement. Greyling borrowed the funds from a third party lender for the transaction. On
April 6, 2016, the board of directors of the Company increased the size of the Board to two persons and appointed Mr. Greyling
to fill the created vacancy. Directors serve for a period of one year until the next stockholders meeting and until their
respective successors are elected and qualify. On
April 6, 2016, Matthew E. Killeen resigned from the Board and as the Companys President, Chief Executive Officer, Secretary
and Treasurer, effective immediately. Immediately upon Mr. Killeens resignation, the Board appointed Mr. Greyling as the
President, Chief Executive Officer, Secretary and Treasurer of the Company, effective immediately. On
May 16, 2016, Kore Resources, Inc., Nevada corporation, changed its name to UNEEQO, Inc. The name change was effected through
a parent/subsidiary short-form merger of the Company and its wholly-owned subsidiary, UNEEQO, Inc., a Nevada, under Section 92A.180
of the Nevada Revised Statutes. Pursuant to an Agreement of Merger, dated April 22, 2016, between the Company and the Subsidiary,
effective May 16, 2016, the Subsidiary merged with and into the Company and ceased to exist. The Company was the surviving entity
and adopted the Subsidiarys name in the Merger. On
June 10, 2016, ABCG Holdings, Ltd. the Licensor, and the Company, entered into a Software License Agreement the purposes of the
Licensor granting to Licensee a perpetual, exclusive and transferable license to install, execute, and use the Licensed Source
Code. The Company paid consideration of $1 and the fair value of the license agreement is $0 Barend Chris Greyling, the President
and CEO of the Company, owns 38% of the outstanding equity of the Licensor and serves as its CEO and Director. On
June 10, 2016, ABCG Holdings, Ltd. ( Licensor Licensee Registrant Agreement Licensed Product For the years
ended June 30, 2016 the consolidated financial statements include the accounts of Uneeqo, Inc . (formerly Kore Resources, Inc.),
include the amounts of Uneeqo, Ltd.. All significant intercompany balances and transactions have been eliminated. Uneeqo
and its subsidiaries are collectively referred herein to as the Company.</t>
  </si>
  <si>
    <t>SUMMARY OF SIGNIFICANT ACCOUNTING POLICIES</t>
  </si>
  <si>
    <t>NOTE 2 – SUMMARY OF SIGNIFICANT ACCOUNTING POLICIES</t>
  </si>
  <si>
    <t>Principles
of consolidation For
the year ended June 30, 2016 the consolidated financial statements include the accounts of Uneeqo, Inc . (formerly Kore Resources,
Inc.), include the amounts of Uneeqo, Ltd.. All significant intercompany balances and transactions have been eliminated.
Uneeqo and its subsidiaries are collectively referred herein to as the Company. Cash
and Cash Equivalents The
Company considers investments that have original maturities of three months or less when purchased to be cash equivalents.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 covered
by these financial statements include the valuation of website costs, valuation of deferred tax asset, stock based compensation
and any beneficial conversion features on convertible debt. Fair
Value Measurements and Fair Value of Financial Instruments The
Company adopted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 Property
and Equipment and Website Costs Property
and equipment and website costs are capitalized at cost, net of accumulated depreciation. Depreciation is calculated using the
straight-line method over the estimated useful lives of the assets, which is three to five years for all categories. Repairs and
maintenance are charged to expense as incurred. Expenditures for betterments and renewals are capitalized. The cost of property
and equipment and the related accumulated depreciation are removed from the accounts upon retirement or disposal with any resulting
gain or loss being recorded in operations. Software
maintenance costs are charged to expense as incurred. Expenditures for enhanced functionality are capitalized. The
Company has adopted the provisions of ASC 350-50-15, Accounting for Web Site Development Costs. Costs incurred in
the planning stage of a website are expensed as research and development while costs incurred in the development stage are capitalized
and amortized over the life of the asset, estimated to be three years.
Depreciation/
Depreciation
Asset
Category Period
Furniture
and fixtures 5 Years
Computer
equipment 3 Years All
property and equipment and website costs were disposed of as of June 30, 2015 (see Note 4). There was no property and equipment
as of June 30, 2016. Impairment
of Long-Lived Assets The
Company evaluates its long-lived assets for impairment whenever events or a change in circumstances indicate that the carrying
amount of such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s income tax expense differs from the expected tax expense for federal income tax purpose by applying
the Federal &amp; State blended rate of 37.63% as follows:
June
30, 2016 June
30, 2015
Expected
income tax (benefit) expense at the statutory rate of 37.63% $ (45,650 ) $ (99,329 )
Tax
effect of expenses that are not deductible for income tax purposes  
Change
in valuation allowance 45,650 99,329
Provision
for income taxes $  $  The
components of deferred tax assets and liabilities are as follows:
June
30, 2016 June
30, 2015
Deferred
income tax asset:
Net
operating loss carryforwards $ 144,978 $ 105,001
Valuation
allowance (144,978 ) (105,001 )
Deferred
income taxes $  $  As
of June 30, 2016 the Company has a net operating loss carry forward of approximately $385,000 available to offset future taxable
income through 2035. As
a result of certain ownership changes, the Company may be subject to an annual limitation on the utilization of its U.S. net operating
loss carryforwards pursuant to Section 382 of the Internal Revenue Code. A study to determine the effect, if any, of this
change, has not been undertaken. Tax
returns for the years ended June 30, 2016, 2015, 2014, 2013, and 2012 are subject to examination by the Internal Revenue Service. Revenue
Recognition The
Company intends to recognize revenue on arrangements in accordance with FASB ASC No. 605, Revenue Recognition. In
all cases, revenue will be recognized only when the price is fixed and determinable, persuasive evidence of an arrangement exists,
the service is performed and collectability of the resulting receivable is reasonably assured. The
Company will recognize sales of deals and texts when the price is fixed and determinable, persuasive evidence of an arrangement
exists, the service is performed and collectability of the resulting receivable is reasonably assured. The
Company will recognize revenue from the sale of keywords over the period the keywords are purchased for exclusive use, usually
one year. The
Company will recognize revenue from setup fees in accordance with Topic 13, which requires the fees to be deferred and amortized
over the term of the agreements. Revenue from the sale of bulk text messages sales will be recognized at the time messages are
delivered. Revenue from monthly membership fees will be recorded during the month the membership is earned. Loss
Per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period. The diluted weighted average
number of shares outstanding is the basic weighted number of shares adjusted for any potentially dilutive debt or equity. During
2016 and 2015, the Companys outstanding common stock warrants were excluded from the dilutive calculation as their effect
would be anti-dilutive. Reclassifications Certain
prior period amounts have been reclassified to conform to the current period presentation. Recent
Accounting Pronouncements In
February 2016, the FASB issued ASU 2016-02, Leases In
March 2016, the FASB issued ASU 2016-09, Compensation  Stock Compensation: Improvements to Employee Share-Based Payment
Accounting In
April 2016, the FASB issued ASU 2016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We are currently reviewing the provisions of this ASU to determine if there will be any impact
on our results of operations, cash flows or financial condition.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ll other newly issued accounting
pronouncements not yet effective have been deemed either immaterial or not applicable.</t>
  </si>
  <si>
    <t>GOING CONCERN</t>
  </si>
  <si>
    <t>NOTE 3 – GOING CONCERN</t>
  </si>
  <si>
    <t>The
Company has sustained operating losses and cash used in operating activities since inception, and as of June 30, 2016, the Company
has a working capital deficit of $178,102. These factors raise substantial doubt about the Companys ability to continue
as a going concern. The Companys continuation is dependent on its ability to generate sufficient cash flows from operations
to meet its obligations and/or obtaining additional financing from its shareholders or other sources, as may be required. The
accompanying financial statements have been prepared assuming that the Company will continue as a going concern. The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is working to begin principal revenue generating operations; however, it may not be able to do so within the next fiscal year.
Management is also seeking to raise additional working capital through various financing sources, including the sale of the Companys
equity securities, which may not be available on commercially reasonable terms, if at all. If such financing is not available
on satisfactory terms, we may be unable to continue our exploration stage business as desired and operating results will be adversely
affected. In addition, any financing arrangement may have potentially adverse effects on us 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holders
of our common stock.</t>
  </si>
  <si>
    <t>DISPOSAL OF WEEDWEB</t>
  </si>
  <si>
    <t>NOTE 4 – DISPOSAL OF WEEDWEB</t>
  </si>
  <si>
    <t xml:space="preserve">Effective
April 29, 2015, the Company entered into a Confidential Settlement and Mutual Release Agreement (the Settlement Agreement)
with WeedWeb Inc, a privately held Delaware corporation (WeedWeb) and Weedwebs controlling stockholder Mary
Kay Tantum (Tantum). Pursuant to this agreement, we are to unwind the share exchange transactions which were made
in connection with a share exchange agreement dated June 30, 2014, among the same parties. The decision to unwind and rescind
the transaction was in large part as a result of lack or performance and lack of consideration required pursuant to the terms
of the share exchange agreement. As a result, the parties mutually concluded that rescinding the transaction was warranted in
the circumstances. 15,000,000 common shares of the Company were returned and cancelled in return for the disposal of WeedWeb. The
following table summarizes the loss from discontinued operations: Income
and Expenses of Discontinued Operations
Year
Ended Year
Ended
June
30, 2016 June
30, 2015
General
and administrative expenses $  $ 145,721
Loss
from discontinued operations $  $ (145,721 ) As
of the date of disposal, the assets and liabilities of WeedWeb consisted of the following:
Cash $ 2,142
Property
and equipment, net 3,185
Intangible
assets 14,208
Accounts
payable to related party (3,486 )
Net
assets disposed $ 16,049 </t>
  </si>
  <si>
    <t>RELATED PARTY TRANSACTIONS</t>
  </si>
  <si>
    <t>NOTE 5 – RELATED PARTY TRANSACTIONS</t>
  </si>
  <si>
    <t>During
the year ended June 30, 2015, the Company paid Mary Tantum, a related party stockholder net repayments of $9,997 were made for
property and equipment and intangible assets purchased in prior year and $3,486 was disposed upon the disposal of WeedWeb (see
Note 4) As
of June 30, 2016 and June 30, 2015, our former President and CEO was owed $29,180 and $27,780, respectively, for consulting services
provided to the Company. On April 6, 2016, Matthew E. Killeen resigned from the Board and as the Companys President, Chief
Executive Officer, Secretary and Treasurer, effective immediately. Mr. Killen had been serving as the President, Chief Executive
Officer, Secretary and Treasurer of the Company since June 18, 2014. The Company agreed to pay Mr. Killeen $16,365 in settlement
of all amounts owed to him. As of June 30, 2016 the Company has paid him $8,500. On
June 10, 2016, ABCG Holdings, Ltd. the Licensor, and the Company, entered into a Software License Agreement the purposes of the
Licensor granting to Licensee a perpetual, exclusive and transferable license to install, execute, and use the Licensed Source
Code. The Company paid consideration of $1 for the license agreement and the fair value is $0. Barend Chris Greyling, the President
and CEO of the Company, owns 38% of the outstanding equity of the Licensor and serves as its CEO and Director. Office
space is provided by an officer of the company free of charge.</t>
  </si>
  <si>
    <t>NOTES PAYABLE</t>
  </si>
  <si>
    <t>NOTE 6 – NOTES PAYABLE</t>
  </si>
  <si>
    <t>On
November 14, 2014, the Company entered into a promissory note in the amount of $15,000. The note is unsecured, due on May 14,
2015 and is non interesting bearing. As of June 30, 2016 and 2015, the note was past due and due on demand and the outstanding
principal balance was $15,000. On
September 1, 2015, the Company issued a promissory note in the principal amount of $15,000, bearing interest at the rate of 8%
per annum and maturing on the first anniversary of the date of issuance. The Company may prepay any or all of the outstanding
principal of the promissory note at any time without penalty and shall be accompanied by payment of the accrued interest on the
amount prepaid. The promissory note automatically becomes due upon an event of default, including breach, default, bankruptcy
and sale. As of June 30, 2016, the outstanding principal balance was $15,000. The note is currently in default. On
November 10, 2015, the Company issued a promissory note in the principal amount of $15,000, bearing interest at the rate of 8%
per annum and maturing on the first anniversary of the date of issuance. The Company may prepay any or all of the outstanding
principal of the promissory note at any time without penalty and shall be accompanied by payment of the accrued interest on the
amount prepaid. The promissory note automatically becomes due upon an event of default, including breach, default, bankruptcy
and sale. As of June 30, 2016, the outstanding principal balance was $15,000. The note is currently in default On
March 2, 2016, the Company entered into a promissory note in the amount of $30,000. The note is unsecured, due on March 2, 2017
and bears interest at a rate of 8% per annum. The Company may prepay any or all of the outstanding principal of the promissory
note at any time without penalty and shall be accompanied by payment of the accrued interest on the amount prepaid. The promissory
note automatically becomes due upon an event of default, including breach, default, bankruptcy and sale. As of June 30, 2016,
the outstanding principal balance was $30,000. The note is currently in default On
March 30, 2016 the Company received $25,000. On April 6, 2016, the Company formalized the loan and entered into a promissory note
in the amount of $25,000. The note is unsecured, due on April 6, 2017 and bears interest at a rate of 8% per annum. As of June
30, 2016, the outstanding principal balance was $25,000. The note is currently in default On May 20,
2016, the Company entered into a promissory note in the amount of $10,000. The note is unsecured, due on May 20, 2017 and bears
interest at a rate of 8% per annum. The note is currently in default</t>
  </si>
  <si>
    <t>GAIN ON SETTLEMENT OF ACCOUNTS PAYABLE</t>
  </si>
  <si>
    <t>NOTE 7 – GAIN ON SETTLEMENT OF ACCOUNTS PAYABLE</t>
  </si>
  <si>
    <t>During the
year ended June 30, 2016 an unrelated professional forgave fees of $12,500. The Company realized a gain of $12,500 as a result
of the forgiveness.</t>
  </si>
  <si>
    <t>COMMON STOCK</t>
  </si>
  <si>
    <t>NOTE 8 – COMMON STOCK</t>
  </si>
  <si>
    <t>On
September 1, 2014, we entered into a Funding Agreement with Craigstone Ltd., pursuant to which Craigstone agreed to purchase 2,500,000
shares of our common stock for ten cents ($0.10) per share and a warrant to acquire Five Hundred Thousand (500,000) shares of
common stock of the Company at an exercise price of Twenty Cents ($0.20) per share, which expired one year from the grant date.
The Company received an aggregate of $213,193 in cash from Craigstone (of which $45,000 was provided in 2014 in the form of an
advance payable on demand) and recorded a stock subscription receivable of $36,807. On
September 5, 2014 we entered into a Funding Agreement with Gotama Capital, S.A., pursuant to which Gotama agreed to purchase 250,000
shares of our common stock for ten cents ($0.10) per share, for a total purchase price of $25,000. On
September 16, 2014, we issued 110,000,000 common shares in connection with the reverse merger with WeedWeb (see Note 1). The shares
were valued at the net liabilities of the Company on the date of the share exchange which was nominal. On
April 29, 2015, 15,000,000 common shares were returned to the Company and cancelled in return for the disposal of WeedWeb.</t>
  </si>
  <si>
    <t>WARRANTS</t>
  </si>
  <si>
    <t>NOTE 9 – WARRANTS</t>
  </si>
  <si>
    <t>Warrants
Number
of Options And
Warrants Weighted
Average Exercise
Price
Balance
at June 30, 2014
Granted 500,000 $ .10
Exercised -- --
Expired -- --
Balance
at June 30, 2015 500,000 $ .10
Granted -- --
Exercised  
Expired (500,000 ) .10
Balance
at June 30, 2016 -- $ .00 On September 1, 2014, we entered
into a Funding Agreement with Craigstone Ltd., pursuant to which Craigstone agreed to purchase 2,500,000 shares of our common
stock for ten cents ($0.10) per share and a warrant to acquire Five Hundred Thousand (500,000) shares of common stock of the Company
at an exercise price of Twenty Cents ($0.20) per share. The Company received an aggregate of $213,193 in cash from Craigstone
(of which $45,000 was provided in 2014 in the form of an advance payable on demand) and recorded a stock subscription receivable
of $36,807. On September 1, 2015 the warrants expired.</t>
  </si>
  <si>
    <t>SUBSEQUENT EVENTS</t>
  </si>
  <si>
    <t>NOTE 10 – SUBSEQUENT EVENTS</t>
  </si>
  <si>
    <t>On
July 18, 2016 we sold a promissory note, to an unaffiliated third party lender, in the principal amount of $6,900, bearing interest
at the rate of 8% per annum and maturing on the first anniversary of the date of issuance. The Company may prepay any or all of
the outstanding principal of the promissory note at any time without penalty and shall be accompanied by payment of the accrued
interest on the amount prepaid. The promissory note automatically becomes due upon an event of default, including breach, default,
bankruptcy and sale. On
September 12, 2016, we sold Gotama Capital a promissory note in the principal amount of $65,000, bearing interest at the rate
of 8% per annum and maturing on the first anniversary of the date of issuance. The Company may prepay any or all of the outstanding
principal of the promissory note at any time without penalty and shall be accompanied by payment of the accrued interest on the
amount prepaid. The promissory note automatically becomes due upon an event of default, including breach, default, bankruptcy
and sale. On
November 10, 2016, we sold Craigstone a promissory note in the principal amount of $25,000, bearing interest at the rate of 8%
per annum and maturing on the first anniversary of the date of issuance. The Company may prepay any or all of the outstanding
principal of the promissory note at any time without penalty and shall be accompanied by payment of the accrued interest on the
amount prepaid. The promissory note automatically becomes due upon an event of default, including breach, default, bankruptcy
and sale. On
February 20, 2017 The Company issued 1,000,000 shares to an unrelated investor at $0.05/shares for proceeds of $50,000.</t>
  </si>
  <si>
    <t>SUMMARY OF SIGNIFICANT ACCOUNTING POLICIES (Policies)</t>
  </si>
  <si>
    <t>Summary Of Significant Accounting Policies Policies</t>
  </si>
  <si>
    <t>Principles of consolidation</t>
  </si>
  <si>
    <t>For
the year ended June 30, 2016 the consolidated financial statements include the accounts of Uneeqo, Inc . (formerly Kore Resources,
Inc.), include the amounts of Uneeqo, Ltd.. All significant intercompany balances and transactions have been eliminated.
Uneeqo and its subsidiaries are collectively referred herein to as the Company.</t>
  </si>
  <si>
    <t>Cash and Cash Equivalents</t>
  </si>
  <si>
    <t>The
Company considers investments that have original maturities of three months or less when purchased to be cash equivalents.</t>
  </si>
  <si>
    <t>Use of Estimates in Financial Statements</t>
  </si>
  <si>
    <t>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 covered by these financial statements
include the valuation of website costs, valuation of deferred tax asset, stock based compensation and any beneficial conversion
features on convertible debt.</t>
  </si>
  <si>
    <t>Fair Value Measurements and Fair Value of Financial Instruments</t>
  </si>
  <si>
    <t>The
Company adopted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t>
  </si>
  <si>
    <t>Property and Equipment and Website Costs</t>
  </si>
  <si>
    <t>Property
and equipment and website costs are capitalized at cost, net of accumulated depreciation. Depreciation is calculated using the
straight-line method over the estimated useful lives of the assets, which is three to five years for all categories. Repairs and
maintenance are charged to expense as incurred. Expenditures for betterments and renewals are capitalized. The cost of property
and equipment and the related accumulated depreciation are removed from the accounts upon retirement or disposal with any resulting
gain or loss being recorded in operations. Software
maintenance costs are charged to expense as incurred. Expenditures for enhanced functionality are capitalized. The
Company has adopted the provisions of ASC 350-50-15, Accounting for Web Site Development Costs. Costs incurred in
the planning stage of a website are expensed as research and development while costs incurred in the development stage are capitalized
and amortized over the life of the asset, estimated to be three years.
Depreciation/
Depreciation
Asset
Category Period
Furniture
and fixtures 5 Years
Computer
equipment 3 Years All
property and equipment and website costs were disposed of as of June 30, 2015 (see Note 4). There was no property and equipment
as of June 30, 2016.</t>
  </si>
  <si>
    <t>Impairment of Long-Lived Assets</t>
  </si>
  <si>
    <t>The Company
evaluates its long-lived assets for impairment whenever events or a change in circumstances indicate that the carrying amount
of such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t>
  </si>
  <si>
    <t>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s income tax expense differs from the expected tax expense for federal income tax purpose by applying
the Federal &amp; State blended rate of 37.63% as follows:
June
30, 2016 June
30, 2015
Expected
income tax (benefit) expense at the statutory rate of 37.63% $ (45,650 ) $ (99,329 )
Tax
effect of expenses that are not deductible for income tax purposes  
Change
in valuation allowance 45,650 99,329
Provision
for income taxes $  $  The
components of deferred tax assets and liabilities are as follows:
June
30, 2016 June
30, 2015
Deferred
income tax asset:
Net
operating loss carryforwards $ 144,978 $ 105,001
Valuation
allowance (144,978 ) (105,001 )
Deferred
income taxes $  $  As
of June 30, 2016 the Company has a net operating loss carry forward of approximately $385,000 available to offset future taxable
income through 2035. As
a result of certain ownership changes, the Company may be subject to an annual limitation on the utilization of its U.S. net operating
loss carryforwards pursuant to Section 382 of the Internal Revenue Code. A study to determine the effect, if any, of this
change, has not been undertaken. Tax returns for the years ended
June 30, 2016, 2015, 2014, 2013, and 2012 are subject to examination by the Internal Revenue Service.</t>
  </si>
  <si>
    <t>Revenue Recognition</t>
  </si>
  <si>
    <t>The
Company intends to recognize revenue on arrangements in accordance with FASB ASC No. 605, Revenue Recognition. In
all cases, revenue will be recognized only when the price is fixed and determinable, persuasive evidence of an arrangement exists,
the service is performed and collectability of the resulting receivable is reasonably assured. The
Company will recognize sales of deals and texts when the price is fixed and determinable, persuasive evidence of an arrangement
exists, the service is performed and collectability of the resulting receivable is reasonably assured. The
Company will recognize revenue from the sale of keywords over the period the keywords are purchased for exclusive use, usually
one year. The
Company will recognize revenue from setup fees in accordance with Topic 13, which requires the fees to be deferred and amortized
over the term of the agreements. Revenue from the sale of bulk text messages sales will be recognized at the time messages are
delivered. Revenue from monthly membership fees will be recorded during the month the membership is earned.</t>
  </si>
  <si>
    <t>Loss Per Share</t>
  </si>
  <si>
    <t>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period. The diluted weighted average
number of shares outstanding is the basic weighted number of shares adjusted for any potentially dilutive debt or equity. During
2016 and 2015, the Companys outstanding common stock warrants were excluded from the dilutive calculation as their effect
would be anti-dilutive.</t>
  </si>
  <si>
    <t>Reclassifications</t>
  </si>
  <si>
    <t>Certain prior
period amounts have been reclassified to conform to the current period presentation.</t>
  </si>
  <si>
    <t>Recent Accounting Pronouncements</t>
  </si>
  <si>
    <t>In
February 2016, the FASB issued ASU 2016-02, Leases In
March 2016, the FASB issued ASU 2016-09, Compensation  Stock Compensation: Improvements to Employee Share-Based Payment
Accounting In
April 2016, the FASB issued ASU 2016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We are currently reviewing the provisions of this ASU to determine if there will be any impact
on our results of operations, cash flows or financial condition.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ll other
newly issued accounting pronouncements not yet effective have been deemed either immaterial or not applicable.</t>
  </si>
  <si>
    <t>SUMMARY OF SIGNIFICANT ACCOUNTING POLICIES (Tables)</t>
  </si>
  <si>
    <t>Summary Of Significant Accounting Policies Tables</t>
  </si>
  <si>
    <t>Schedule of Estimated Useful Life of Assets</t>
  </si>
  <si>
    <t xml:space="preserve">Depreciation/
Depreciation
Asset
Category Period
Furniture
and fixtures 5 Years
Computer
equipment 3 Years </t>
  </si>
  <si>
    <t>Schedule of Federal And State Tax Expense Adjustment</t>
  </si>
  <si>
    <t xml:space="preserve">June
30, 2016 June
30, 2015
Expected
income tax (benefit) expense at the statutory rate of 37.63% $ (45,650 ) $ (99,329 )
Tax
effect of expenses that are not deductible for income tax purposes  
Change
in valuation allowance 45,650 99,329
Provision
for income taxes $  $  </t>
  </si>
  <si>
    <t>Schedule of Components of Deferred Tax Assets and Liabilities</t>
  </si>
  <si>
    <t xml:space="preserve">June
30, 2016 June
30, 2015
Deferred
income tax asset:
Net
operating loss carryforwards $ 144,978 $ 105,001
Valuation
allowance (144,978 ) (105,001 )
Deferred
income taxes $  $  </t>
  </si>
  <si>
    <t>DISPOSAL OF WEEDWEB (Tables)</t>
  </si>
  <si>
    <t>Schedule of Assets and Liabilities of Discontinued Operations and Loss from Discontinued Operations</t>
  </si>
  <si>
    <t>Income
and Expenses of Discontinued Operations
Year
Ended Year
Ended
June
30, 2016 June
30, 2015
General
and administrative expenses $  $ 145,721
Loss
from discontinued operations $  $ (145,721 )</t>
  </si>
  <si>
    <t>Weed Web Inc [Member]</t>
  </si>
  <si>
    <t xml:space="preserve">Cash $ 2,142
Property
and equipment, net 3,185
Intangible
assets 14,208
Accounts
payable to related party (3,486 )
Net
assets disposed $ 16,049 </t>
  </si>
  <si>
    <t>WARRANTS (Tables)</t>
  </si>
  <si>
    <t>Warrants Tables</t>
  </si>
  <si>
    <t>Warrants</t>
  </si>
  <si>
    <t xml:space="preserve">Number
of Options And
Warrants Weighted
Average Exercise
Price
Balance
at June 30, 2014
Granted 500,000 $ .10
Exercised -- --
Expired -- --
Balance
at June 30, 2015 500,000 $ .10
Granted -- --
Exercised  
Expired (500,000 ) .10
Balance
at June 30, 2016 -- $ .00 </t>
  </si>
  <si>
    <t>ORGANIZATION AND BASIS OF PRESENTATION (Details Narrative) - USD ($)</t>
  </si>
  <si>
    <t>Jun. 10, 2016</t>
  </si>
  <si>
    <t>Mar. 30, 2016</t>
  </si>
  <si>
    <t>Jun. 18, 2014</t>
  </si>
  <si>
    <t>State of incorporation</t>
  </si>
  <si>
    <t>Nevada</t>
  </si>
  <si>
    <t>Date of incorporation</t>
  </si>
  <si>
    <t>Jan. 6,
		2012</t>
  </si>
  <si>
    <t>Common stock outstanding, shares</t>
  </si>
  <si>
    <t>Weed Web [Member]</t>
  </si>
  <si>
    <t>Common stock shares acquired</t>
  </si>
  <si>
    <t>Tantum [Member]</t>
  </si>
  <si>
    <t>Common stock issued, shares</t>
  </si>
  <si>
    <t>Tantum and Level Up Investments Llc [Member]</t>
  </si>
  <si>
    <t>Common stock issued, value</t>
  </si>
  <si>
    <t>Level Up Investments Llc [Member]</t>
  </si>
  <si>
    <t>Price per share</t>
  </si>
  <si>
    <t>Barend Chris Greyling [Member]</t>
  </si>
  <si>
    <t>Common stock outstanding shares percentage</t>
  </si>
  <si>
    <t>53.20%</t>
  </si>
  <si>
    <t>ABCG Holdings, Ltd [Member] | CEO and Director [Member]</t>
  </si>
  <si>
    <t>Owns in percentage</t>
  </si>
  <si>
    <t>38.00%</t>
  </si>
  <si>
    <t>ABCG Holdings, Ltd [Member] | Software License Agreement [Member]</t>
  </si>
  <si>
    <t>Fair value of the license agreement description</t>
  </si>
  <si>
    <t>The Company paid consideration of $1 and the fair value of the license agreement is $0</t>
  </si>
  <si>
    <t>SUMMARY OF SIGNIFICANT ACCOUNTING POLICIES (Details)</t>
  </si>
  <si>
    <t>Computer Equipment [Member]</t>
  </si>
  <si>
    <t>Depreciation and Depreciation Period</t>
  </si>
  <si>
    <t>3 years</t>
  </si>
  <si>
    <t>Furniture And Fixtures [Member]</t>
  </si>
  <si>
    <t>5 years</t>
  </si>
  <si>
    <t>SUMMARY OF SIGNIFICANT ACCOUNTING POLICIES (Details 1) - USD ($)</t>
  </si>
  <si>
    <t>Accounting Policies [Abstract]</t>
  </si>
  <si>
    <t>Expected income tax (benefit) expense at the statutory rate of 37.63%</t>
  </si>
  <si>
    <t>Tax effect of expenses that are not deductible for income tax purposes</t>
  </si>
  <si>
    <t>Change in valuation allowance</t>
  </si>
  <si>
    <t>Provision for income taxes</t>
  </si>
  <si>
    <t>SUMMARY OF SIGNIFICANT ACCOUNTING POLICIES (Details 2) - USD ($)</t>
  </si>
  <si>
    <t>Deferred income tax asset:</t>
  </si>
  <si>
    <t>Net operating loss carryforwards</t>
  </si>
  <si>
    <t>Valuation allowance</t>
  </si>
  <si>
    <t>Deferred income taxes</t>
  </si>
  <si>
    <t>SUMMARY OF SIGNIFICANT ACCOUNTING POLICIES (Details Narrative)</t>
  </si>
  <si>
    <t>Jun. 30, 2016USD ($)</t>
  </si>
  <si>
    <t>Summary Of Significant Accounting Policies Details Narrative</t>
  </si>
  <si>
    <t>Federal and state blended income tax rate percentage</t>
  </si>
  <si>
    <t>37.63%</t>
  </si>
  <si>
    <t>Net operating loss carry forward</t>
  </si>
  <si>
    <t>Net operating loss expiration year</t>
  </si>
  <si>
    <t>GOING CONCERN (Details Narrative) - USD ($)</t>
  </si>
  <si>
    <t>Jun. 30, 2014</t>
  </si>
  <si>
    <t>Going Concern Details Narrative</t>
  </si>
  <si>
    <t>Working capital deficit</t>
  </si>
  <si>
    <t>DISPOSAL OF WEEDWEB (Details) - USD ($)</t>
  </si>
  <si>
    <t>General and administrative expenses</t>
  </si>
  <si>
    <t>Loss from discontinued operations</t>
  </si>
  <si>
    <t>Property and equipment, net</t>
  </si>
  <si>
    <t>Intangible assets</t>
  </si>
  <si>
    <t>Net assets disposed</t>
  </si>
  <si>
    <t>DISPOSAL OF WEEDWEB (Details Narrative)</t>
  </si>
  <si>
    <t>Jun. 30, 2016shares</t>
  </si>
  <si>
    <t>Discontinued Operations and Disposal Groups [Abstract]</t>
  </si>
  <si>
    <t>Common shares returned and cancelled for disposal group</t>
  </si>
  <si>
    <t>RELATED PARTY TRANSACTIONS (Details Narrative) - USD ($)</t>
  </si>
  <si>
    <t>1 Months Ended</t>
  </si>
  <si>
    <t>ABCG Holdings, Ltd [Member]</t>
  </si>
  <si>
    <t>Consideration for license agreement</t>
  </si>
  <si>
    <t>Fair value of Consideration</t>
  </si>
  <si>
    <t>Mary Tantum[Member]</t>
  </si>
  <si>
    <t>Repayments of related party debt</t>
  </si>
  <si>
    <t>Mr. Killeen [Member]</t>
  </si>
  <si>
    <t>Settlement of all amounts owed</t>
  </si>
  <si>
    <t>Payment against settlement</t>
  </si>
  <si>
    <t>President and CEO [Member]</t>
  </si>
  <si>
    <t>Amount owed to consulting services</t>
  </si>
  <si>
    <t>Owners equity perecentage</t>
  </si>
  <si>
    <t>NOTES PAYABLE (Details Narrative) - USD ($)</t>
  </si>
  <si>
    <t>Apr. 06, 2016</t>
  </si>
  <si>
    <t>Mar. 02, 2016</t>
  </si>
  <si>
    <t>Nov. 14, 2014</t>
  </si>
  <si>
    <t>May 20, 2016</t>
  </si>
  <si>
    <t>Nov. 10, 2015</t>
  </si>
  <si>
    <t>Sep. 01, 2015</t>
  </si>
  <si>
    <t>Proceeds from notes payable</t>
  </si>
  <si>
    <t>Promissory Note Six [Member]</t>
  </si>
  <si>
    <t>Promissory note maturity date</t>
  </si>
  <si>
    <t>May 20,
		2017</t>
  </si>
  <si>
    <t>Promissory note principal, amount</t>
  </si>
  <si>
    <t>Percentage of promissory note interest per annum</t>
  </si>
  <si>
    <t>8.00%</t>
  </si>
  <si>
    <t>Promissory Note Five [Member]</t>
  </si>
  <si>
    <t>Apr. 6,
		2017</t>
  </si>
  <si>
    <t>Promissory Note Four [Member]</t>
  </si>
  <si>
    <t>Mar. 2,
		2017</t>
  </si>
  <si>
    <t>Promissory Note Three [Member]</t>
  </si>
  <si>
    <t>Promissory Note Two [Member]</t>
  </si>
  <si>
    <t>Promissory Note One [Member]</t>
  </si>
  <si>
    <t>May 14,
		2015</t>
  </si>
  <si>
    <t>GAIN ON SETTLEMENT OF ACCOUNTS PAYABLE (Details Narrative) - USD ($)</t>
  </si>
  <si>
    <t>Gain On Settlement Of Accounts Payable Details Narrative</t>
  </si>
  <si>
    <t>Professional fees</t>
  </si>
  <si>
    <t>COMMON STOCK (Details Narrative) - USD ($)</t>
  </si>
  <si>
    <t>Sep. 01, 2014</t>
  </si>
  <si>
    <t>Sep. 05, 2014</t>
  </si>
  <si>
    <t>Dec. 31, 2014</t>
  </si>
  <si>
    <t>Apr. 29, 2015</t>
  </si>
  <si>
    <t>Sep. 16, 2014</t>
  </si>
  <si>
    <t>Craigstone Ltd [Member]</t>
  </si>
  <si>
    <t>Number of common stock sold under agreement</t>
  </si>
  <si>
    <t>Sale of stock, initial cash received</t>
  </si>
  <si>
    <t>Stock subscription receivable</t>
  </si>
  <si>
    <t>Craigstone Ltd [Member] | Advance Payable On Demand [Member]</t>
  </si>
  <si>
    <t>Craigstone Ltd [Member] | Warrant [Member]</t>
  </si>
  <si>
    <t>Gotama [Member]</t>
  </si>
  <si>
    <t>WARRANTS (Details) - Warrant [Member] - $ / shares</t>
  </si>
  <si>
    <t>Number of Shares</t>
  </si>
  <si>
    <t>Beginning Balance</t>
  </si>
  <si>
    <t>Grants</t>
  </si>
  <si>
    <t>Exercised</t>
  </si>
  <si>
    <t>Expired</t>
  </si>
  <si>
    <t>Ending Balance</t>
  </si>
  <si>
    <t>Weighted Average Exercise Price</t>
  </si>
  <si>
    <t>$ .10</t>
  </si>
  <si>
    <t>.10</t>
  </si>
  <si>
    <t>$ .00</t>
  </si>
  <si>
    <t>WARRANTS (Details Narrative) - Craigstone Ltd [Member] - USD ($)</t>
  </si>
  <si>
    <t>Stock options expiration period</t>
  </si>
  <si>
    <t>Sep. 1,
		2015</t>
  </si>
  <si>
    <t>Warrant [Member]</t>
  </si>
  <si>
    <t>Advance Payable On Demand [Member]</t>
  </si>
  <si>
    <t>SUBSEQUENT EVENTS (Details Narrative) - USD ($)</t>
  </si>
  <si>
    <t>Feb. 20, 2017</t>
  </si>
  <si>
    <t>Nov. 10, 2016</t>
  </si>
  <si>
    <t>Sep. 12, 2016</t>
  </si>
  <si>
    <t>Jul. 18, 2016</t>
  </si>
  <si>
    <t>Proceeds from issuance of common shares</t>
  </si>
  <si>
    <t>Subsequent Event [Member] | Third party lender [Member]</t>
  </si>
  <si>
    <t>Promissory note principal amount</t>
  </si>
  <si>
    <t>Percentage of promissory note interest rate</t>
  </si>
  <si>
    <t>Subsequent Event [Member] | Gotama [Member]</t>
  </si>
  <si>
    <t>Subsequent Event [Member] | Craigstone [Member]</t>
  </si>
  <si>
    <t>Subsequent Event [Member] | Unrelated Investor [Member]</t>
  </si>
  <si>
    <t>Shares issued</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23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0710000</v>
      </c>
    </row>
    <row r="15" spans="1:4">
      <c r="A15" s="4" t="s">
        <v>25</v>
      </c>
      <c r="C15" s="5" t="n">
        <v>113750000</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30</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8</v>
      </c>
      <c r="B1" s="2" t="s">
        <v>1</v>
      </c>
    </row>
    <row r="2" spans="1:2">
      <c r="B2" s="2" t="s">
        <v>2</v>
      </c>
    </row>
    <row r="3" spans="1:2">
      <c r="A3" s="3" t="s">
        <v>130</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30</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30</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30</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4" t="s">
        <v>193</v>
      </c>
      <c r="B3" s="4" t="s">
        <v>194</v>
      </c>
    </row>
    <row r="4" spans="1:2">
      <c r="A4" s="4" t="s">
        <v>195</v>
      </c>
    </row>
    <row r="5" spans="1:2">
      <c r="A5" s="4" t="s">
        <v>193</v>
      </c>
      <c r="B5"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0</v>
      </c>
      <c r="C3" s="4" t="s">
        <v>35</v>
      </c>
    </row>
    <row r="4" spans="1:3">
      <c r="A4" s="4" t="s">
        <v>36</v>
      </c>
      <c r="B4" s="4" t="s">
        <v>35</v>
      </c>
      <c r="C4" s="5" t="n">
        <v>3390</v>
      </c>
    </row>
    <row r="5" spans="1:3">
      <c r="A5" s="4" t="s">
        <v>37</v>
      </c>
      <c r="B5" s="5" t="n">
        <v>100</v>
      </c>
      <c r="C5" s="5" t="n">
        <v>3390</v>
      </c>
    </row>
    <row r="6" spans="1:3">
      <c r="A6" s="4" t="s">
        <v>38</v>
      </c>
      <c r="B6" s="5" t="n">
        <v>100</v>
      </c>
      <c r="C6" s="5" t="n">
        <v>3390</v>
      </c>
    </row>
    <row r="7" spans="1:3">
      <c r="A7" s="3" t="s">
        <v>39</v>
      </c>
    </row>
    <row r="8" spans="1:3">
      <c r="A8" s="4" t="s">
        <v>40</v>
      </c>
      <c r="B8" s="5" t="n">
        <v>39022</v>
      </c>
      <c r="C8" s="5" t="n">
        <v>17400</v>
      </c>
    </row>
    <row r="9" spans="1:3">
      <c r="A9" s="4" t="s">
        <v>41</v>
      </c>
      <c r="B9" s="5" t="n">
        <v>29180</v>
      </c>
      <c r="C9" s="5" t="n">
        <v>27780</v>
      </c>
    </row>
    <row r="10" spans="1:3">
      <c r="A10" s="4" t="s">
        <v>42</v>
      </c>
      <c r="B10" s="5" t="n">
        <v>110000</v>
      </c>
      <c r="C10" s="5" t="n">
        <v>15000</v>
      </c>
    </row>
    <row r="11" spans="1:3">
      <c r="A11" s="4" t="s">
        <v>43</v>
      </c>
      <c r="B11" s="5" t="n">
        <v>178202</v>
      </c>
      <c r="C11" s="5" t="n">
        <v>60180</v>
      </c>
    </row>
    <row r="12" spans="1:3">
      <c r="A12" s="4" t="s">
        <v>44</v>
      </c>
      <c r="B12" s="4" t="s">
        <v>35</v>
      </c>
      <c r="C12" s="4" t="s">
        <v>35</v>
      </c>
    </row>
    <row r="13" spans="1:3">
      <c r="A13" s="3" t="s">
        <v>45</v>
      </c>
    </row>
    <row r="14" spans="1:3">
      <c r="A14" s="4" t="s">
        <v>46</v>
      </c>
      <c r="B14" s="5" t="n">
        <v>11275</v>
      </c>
      <c r="C14" s="5" t="n">
        <v>11275</v>
      </c>
    </row>
    <row r="15" spans="1:3">
      <c r="A15" s="4" t="s">
        <v>47</v>
      </c>
      <c r="B15" s="5" t="n">
        <v>247776</v>
      </c>
      <c r="C15" s="5" t="n">
        <v>247776</v>
      </c>
    </row>
    <row r="16" spans="1:3">
      <c r="A16" s="4" t="s">
        <v>48</v>
      </c>
      <c r="B16" s="5" t="n">
        <v>-36807</v>
      </c>
      <c r="C16" s="5" t="n">
        <v>-36807</v>
      </c>
    </row>
    <row r="17" spans="1:3">
      <c r="A17" s="4" t="s">
        <v>49</v>
      </c>
      <c r="B17" s="5" t="n">
        <v>-400346</v>
      </c>
      <c r="C17" s="5" t="n">
        <v>-279034</v>
      </c>
    </row>
    <row r="18" spans="1:3">
      <c r="A18" s="4" t="s">
        <v>50</v>
      </c>
      <c r="B18" s="5" t="n">
        <v>-178102</v>
      </c>
      <c r="C18" s="5" t="n">
        <v>-56790</v>
      </c>
    </row>
    <row r="19" spans="1:3">
      <c r="A19" s="4" t="s">
        <v>51</v>
      </c>
      <c r="B19" s="6" t="n">
        <v>100</v>
      </c>
      <c r="C19" s="6" t="n">
        <v>33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5"/>
    <col customWidth="1" max="6" min="6" width="14"/>
  </cols>
  <sheetData>
    <row r="1" spans="1:6">
      <c r="A1" s="1" t="s">
        <v>201</v>
      </c>
      <c r="B1" s="2" t="s">
        <v>202</v>
      </c>
      <c r="C1" s="2" t="s">
        <v>203</v>
      </c>
      <c r="D1" s="2" t="s">
        <v>204</v>
      </c>
      <c r="E1" s="2" t="s">
        <v>2</v>
      </c>
      <c r="F1" s="2" t="s">
        <v>32</v>
      </c>
    </row>
    <row r="2" spans="1:6">
      <c r="A2" s="4" t="s">
        <v>205</v>
      </c>
      <c r="E2" s="4" t="s">
        <v>206</v>
      </c>
    </row>
    <row r="3" spans="1:6">
      <c r="A3" s="4" t="s">
        <v>207</v>
      </c>
      <c r="E3" s="4" t="s">
        <v>208</v>
      </c>
    </row>
    <row r="4" spans="1:6">
      <c r="A4" s="4" t="s">
        <v>209</v>
      </c>
      <c r="E4" s="5" t="n">
        <v>112750000</v>
      </c>
      <c r="F4" s="5" t="n">
        <v>112750000</v>
      </c>
    </row>
    <row r="5" spans="1:6">
      <c r="A5" s="4" t="s">
        <v>210</v>
      </c>
    </row>
    <row r="6" spans="1:6">
      <c r="A6" s="4" t="s">
        <v>211</v>
      </c>
      <c r="D6" s="5" t="n">
        <v>10000000</v>
      </c>
    </row>
    <row r="7" spans="1:6">
      <c r="A7" s="4" t="s">
        <v>212</v>
      </c>
    </row>
    <row r="8" spans="1:6">
      <c r="A8" s="4" t="s">
        <v>211</v>
      </c>
      <c r="D8" s="5" t="n">
        <v>30000000</v>
      </c>
    </row>
    <row r="9" spans="1:6">
      <c r="A9" s="4" t="s">
        <v>213</v>
      </c>
      <c r="D9" s="5" t="n">
        <v>15000000</v>
      </c>
    </row>
    <row r="10" spans="1:6">
      <c r="A10" s="4" t="s">
        <v>214</v>
      </c>
    </row>
    <row r="11" spans="1:6">
      <c r="A11" s="4" t="s">
        <v>211</v>
      </c>
      <c r="D11" s="5" t="n">
        <v>60000000</v>
      </c>
    </row>
    <row r="12" spans="1:6">
      <c r="A12" s="4" t="s">
        <v>215</v>
      </c>
      <c r="D12" s="6" t="n">
        <v>30000</v>
      </c>
    </row>
    <row r="13" spans="1:6">
      <c r="A13" s="4" t="s">
        <v>216</v>
      </c>
    </row>
    <row r="14" spans="1:6">
      <c r="A14" s="4" t="s">
        <v>211</v>
      </c>
      <c r="D14" s="5" t="n">
        <v>30000000</v>
      </c>
    </row>
    <row r="15" spans="1:6">
      <c r="A15" s="4" t="s">
        <v>217</v>
      </c>
      <c r="C15" s="7" t="n">
        <v>0.00025</v>
      </c>
    </row>
    <row r="16" spans="1:6">
      <c r="A16" s="4" t="s">
        <v>209</v>
      </c>
      <c r="C16" s="5" t="n">
        <v>112750000</v>
      </c>
    </row>
    <row r="17" spans="1:6">
      <c r="A17" s="4" t="s">
        <v>218</v>
      </c>
    </row>
    <row r="18" spans="1:6">
      <c r="A18" s="4" t="s">
        <v>211</v>
      </c>
      <c r="C18" s="5" t="n">
        <v>60000000</v>
      </c>
    </row>
    <row r="19" spans="1:6">
      <c r="A19" s="4" t="s">
        <v>215</v>
      </c>
      <c r="C19" s="6" t="n">
        <v>15000</v>
      </c>
    </row>
    <row r="20" spans="1:6">
      <c r="A20" s="4" t="s">
        <v>219</v>
      </c>
      <c r="C20" s="4" t="s">
        <v>220</v>
      </c>
    </row>
    <row r="21" spans="1:6">
      <c r="A21" s="4" t="s">
        <v>221</v>
      </c>
    </row>
    <row r="22" spans="1:6">
      <c r="A22" s="4" t="s">
        <v>222</v>
      </c>
      <c r="B22" s="4" t="s">
        <v>223</v>
      </c>
    </row>
    <row r="23" spans="1:6">
      <c r="A23" s="4" t="s">
        <v>224</v>
      </c>
    </row>
    <row r="24" spans="1:6">
      <c r="A24" s="4" t="s">
        <v>225</v>
      </c>
      <c r="B24" s="4" t="s">
        <v>22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6"/>
  </cols>
  <sheetData>
    <row r="1" spans="1:2">
      <c r="A1" s="1" t="s">
        <v>227</v>
      </c>
      <c r="B1" s="2" t="s">
        <v>1</v>
      </c>
    </row>
    <row r="2" spans="1:2">
      <c r="B2" s="2" t="s">
        <v>2</v>
      </c>
    </row>
    <row r="3" spans="1:2">
      <c r="A3" s="4" t="s">
        <v>228</v>
      </c>
    </row>
    <row r="4" spans="1:2">
      <c r="A4" s="4" t="s">
        <v>229</v>
      </c>
      <c r="B4" s="4" t="s">
        <v>230</v>
      </c>
    </row>
    <row r="5" spans="1:2">
      <c r="A5" s="4" t="s">
        <v>231</v>
      </c>
    </row>
    <row r="6" spans="1:2">
      <c r="A6" s="4" t="s">
        <v>229</v>
      </c>
      <c r="B6"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33</v>
      </c>
      <c r="B1" s="2" t="s">
        <v>1</v>
      </c>
    </row>
    <row r="2" spans="1:3">
      <c r="B2" s="2" t="s">
        <v>2</v>
      </c>
      <c r="C2" s="2" t="s">
        <v>32</v>
      </c>
    </row>
    <row r="3" spans="1:3">
      <c r="A3" s="3" t="s">
        <v>234</v>
      </c>
    </row>
    <row r="4" spans="1:3">
      <c r="A4" s="4" t="s">
        <v>235</v>
      </c>
      <c r="B4" s="6" t="n">
        <v>-45650</v>
      </c>
      <c r="C4" s="6" t="n">
        <v>-99329</v>
      </c>
    </row>
    <row r="5" spans="1:3">
      <c r="A5" s="4" t="s">
        <v>236</v>
      </c>
      <c r="B5" s="4" t="s">
        <v>35</v>
      </c>
      <c r="C5" s="4" t="s">
        <v>35</v>
      </c>
    </row>
    <row r="6" spans="1:3">
      <c r="A6" s="4" t="s">
        <v>237</v>
      </c>
      <c r="B6" s="5" t="n">
        <v>45650</v>
      </c>
      <c r="C6" s="5" t="n">
        <v>99329</v>
      </c>
    </row>
    <row r="7" spans="1:3">
      <c r="A7" s="4" t="s">
        <v>238</v>
      </c>
      <c r="B7" s="4" t="s">
        <v>35</v>
      </c>
      <c r="C7" s="4" t="s">
        <v>3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39</v>
      </c>
      <c r="B1" s="2" t="s">
        <v>2</v>
      </c>
      <c r="C1" s="2" t="s">
        <v>32</v>
      </c>
    </row>
    <row r="2" spans="1:3">
      <c r="A2" s="3" t="s">
        <v>240</v>
      </c>
    </row>
    <row r="3" spans="1:3">
      <c r="A3" s="4" t="s">
        <v>241</v>
      </c>
      <c r="B3" s="6" t="n">
        <v>144978</v>
      </c>
      <c r="C3" s="6" t="n">
        <v>105001</v>
      </c>
    </row>
    <row r="4" spans="1:3">
      <c r="A4" s="4" t="s">
        <v>242</v>
      </c>
      <c r="B4" s="5" t="n">
        <v>-144978</v>
      </c>
      <c r="C4" s="5" t="n">
        <v>-105001</v>
      </c>
    </row>
    <row r="5" spans="1:3">
      <c r="A5" s="4" t="s">
        <v>243</v>
      </c>
      <c r="B5" s="4" t="s">
        <v>35</v>
      </c>
      <c r="C5" s="4" t="s">
        <v>3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244</v>
      </c>
      <c r="B1" s="2" t="s">
        <v>1</v>
      </c>
    </row>
    <row r="2" spans="1:2">
      <c r="B2" s="2" t="s">
        <v>245</v>
      </c>
    </row>
    <row r="3" spans="1:2">
      <c r="A3" s="3" t="s">
        <v>246</v>
      </c>
    </row>
    <row r="4" spans="1:2">
      <c r="A4" s="4" t="s">
        <v>247</v>
      </c>
      <c r="B4" s="4" t="s">
        <v>248</v>
      </c>
    </row>
    <row r="5" spans="1:2">
      <c r="A5" s="4" t="s">
        <v>249</v>
      </c>
      <c r="B5" s="6" t="n">
        <v>-385000</v>
      </c>
    </row>
    <row r="6" spans="1:2">
      <c r="A6" s="4" t="s">
        <v>250</v>
      </c>
      <c r="B6" s="5" t="n">
        <v>20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251</v>
      </c>
      <c r="B1" s="2" t="s">
        <v>2</v>
      </c>
      <c r="C1" s="2" t="s">
        <v>32</v>
      </c>
      <c r="D1" s="2" t="s">
        <v>252</v>
      </c>
    </row>
    <row r="2" spans="1:4">
      <c r="A2" s="3" t="s">
        <v>253</v>
      </c>
    </row>
    <row r="3" spans="1:4">
      <c r="A3" s="4" t="s">
        <v>254</v>
      </c>
      <c r="B3" s="6" t="n">
        <v>-178102</v>
      </c>
      <c r="C3" s="6" t="n">
        <v>-56790</v>
      </c>
      <c r="D3" s="6" t="n">
        <v>-1497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255</v>
      </c>
      <c r="B1" s="2" t="s">
        <v>1</v>
      </c>
    </row>
    <row r="2" spans="1:3">
      <c r="B2" s="2" t="s">
        <v>2</v>
      </c>
      <c r="C2" s="2" t="s">
        <v>32</v>
      </c>
    </row>
    <row r="3" spans="1:3">
      <c r="A3" s="4" t="s">
        <v>256</v>
      </c>
      <c r="B3" s="6" t="n">
        <v>145721</v>
      </c>
      <c r="C3" s="4" t="s">
        <v>35</v>
      </c>
    </row>
    <row r="4" spans="1:3">
      <c r="A4" s="4" t="s">
        <v>257</v>
      </c>
      <c r="B4" s="6" t="n">
        <v>-145721</v>
      </c>
      <c r="C4" s="4" t="s">
        <v>35</v>
      </c>
    </row>
    <row r="5" spans="1:3">
      <c r="A5" s="4" t="s">
        <v>195</v>
      </c>
    </row>
    <row r="6" spans="1:3">
      <c r="A6" s="4" t="s">
        <v>34</v>
      </c>
      <c r="C6" s="5" t="n">
        <v>2142</v>
      </c>
    </row>
    <row r="7" spans="1:3">
      <c r="A7" s="4" t="s">
        <v>258</v>
      </c>
      <c r="C7" s="5" t="n">
        <v>3185</v>
      </c>
    </row>
    <row r="8" spans="1:3">
      <c r="A8" s="4" t="s">
        <v>259</v>
      </c>
      <c r="C8" s="5" t="n">
        <v>14208</v>
      </c>
    </row>
    <row r="9" spans="1:3">
      <c r="A9" s="4" t="s">
        <v>41</v>
      </c>
      <c r="C9" s="5" t="n">
        <v>-3486</v>
      </c>
    </row>
    <row r="10" spans="1:3">
      <c r="A10" s="4" t="s">
        <v>260</v>
      </c>
      <c r="C10" s="6" t="n">
        <v>1604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0"/>
  </cols>
  <sheetData>
    <row r="1" spans="1:2">
      <c r="A1" s="1" t="s">
        <v>261</v>
      </c>
      <c r="B1" s="2" t="s">
        <v>1</v>
      </c>
    </row>
    <row r="2" spans="1:2">
      <c r="B2" s="2" t="s">
        <v>262</v>
      </c>
    </row>
    <row r="3" spans="1:2">
      <c r="A3" s="3" t="s">
        <v>263</v>
      </c>
    </row>
    <row r="4" spans="1:2">
      <c r="A4" s="4" t="s">
        <v>264</v>
      </c>
      <c r="B4" s="5" t="n">
        <v>15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65</v>
      </c>
      <c r="B1" s="2" t="s">
        <v>266</v>
      </c>
    </row>
    <row r="2" spans="1:4">
      <c r="B2" s="2" t="s">
        <v>32</v>
      </c>
      <c r="C2" s="2" t="s">
        <v>2</v>
      </c>
      <c r="D2" s="2" t="s">
        <v>202</v>
      </c>
    </row>
    <row r="3" spans="1:4">
      <c r="A3" s="4" t="s">
        <v>267</v>
      </c>
    </row>
    <row r="4" spans="1:4">
      <c r="A4" s="4" t="s">
        <v>268</v>
      </c>
      <c r="D4" s="6" t="n">
        <v>1</v>
      </c>
    </row>
    <row r="5" spans="1:4">
      <c r="A5" s="4" t="s">
        <v>269</v>
      </c>
      <c r="D5" s="6" t="n">
        <v>0</v>
      </c>
    </row>
    <row r="6" spans="1:4">
      <c r="A6" s="4" t="s">
        <v>270</v>
      </c>
    </row>
    <row r="7" spans="1:4">
      <c r="A7" s="4" t="s">
        <v>41</v>
      </c>
      <c r="B7" s="6" t="n">
        <v>3486</v>
      </c>
    </row>
    <row r="8" spans="1:4">
      <c r="A8" s="4" t="s">
        <v>271</v>
      </c>
      <c r="B8" s="5" t="n">
        <v>9997</v>
      </c>
    </row>
    <row r="9" spans="1:4">
      <c r="A9" s="4" t="s">
        <v>272</v>
      </c>
    </row>
    <row r="10" spans="1:4">
      <c r="A10" s="4" t="s">
        <v>273</v>
      </c>
      <c r="C10" s="6" t="n">
        <v>16365</v>
      </c>
    </row>
    <row r="11" spans="1:4">
      <c r="A11" s="4" t="s">
        <v>274</v>
      </c>
      <c r="C11" s="5" t="n">
        <v>8500</v>
      </c>
    </row>
    <row r="12" spans="1:4">
      <c r="A12" s="4" t="s">
        <v>275</v>
      </c>
    </row>
    <row r="13" spans="1:4">
      <c r="A13" s="4" t="s">
        <v>276</v>
      </c>
      <c r="B13" s="6" t="n">
        <v>27780</v>
      </c>
      <c r="C13" s="6" t="n">
        <v>29180</v>
      </c>
    </row>
    <row r="14" spans="1:4">
      <c r="A14" s="4" t="s">
        <v>277</v>
      </c>
      <c r="C1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32</v>
      </c>
    </row>
    <row r="2" spans="1:3">
      <c r="A2" s="3" t="s">
        <v>53</v>
      </c>
    </row>
    <row r="3" spans="1:3">
      <c r="A3" s="4" t="s">
        <v>54</v>
      </c>
      <c r="B3" s="7" t="n">
        <v>1e-05</v>
      </c>
      <c r="C3" s="7" t="n">
        <v>1e-05</v>
      </c>
    </row>
    <row r="4" spans="1:3">
      <c r="A4" s="4" t="s">
        <v>55</v>
      </c>
      <c r="B4" s="5" t="n">
        <v>150000000</v>
      </c>
      <c r="C4" s="5" t="n">
        <v>150000000</v>
      </c>
    </row>
    <row r="5" spans="1:3">
      <c r="A5" s="4" t="s">
        <v>56</v>
      </c>
      <c r="B5" s="5" t="n">
        <v>112750000</v>
      </c>
      <c r="C5" s="5" t="n">
        <v>112750000</v>
      </c>
    </row>
    <row r="6" spans="1:3">
      <c r="A6" s="4" t="s">
        <v>57</v>
      </c>
      <c r="B6" s="5" t="n">
        <v>112750000</v>
      </c>
      <c r="C6" s="5" t="n">
        <v>1127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5"/>
    <col customWidth="1" max="6" min="6" width="15"/>
    <col customWidth="1" max="7" min="7" width="14"/>
    <col customWidth="1" max="8" min="8" width="14"/>
    <col customWidth="1" max="9" min="9" width="14"/>
    <col customWidth="1" max="10" min="10" width="14"/>
  </cols>
  <sheetData>
    <row r="1" spans="1:10">
      <c r="A1" s="1" t="s">
        <v>278</v>
      </c>
      <c r="B1" s="2" t="s">
        <v>279</v>
      </c>
      <c r="C1" s="2" t="s">
        <v>203</v>
      </c>
      <c r="D1" s="2" t="s">
        <v>280</v>
      </c>
      <c r="E1" s="2" t="s">
        <v>281</v>
      </c>
      <c r="F1" s="2" t="s">
        <v>282</v>
      </c>
      <c r="G1" s="2" t="s">
        <v>2</v>
      </c>
      <c r="H1" s="2" t="s">
        <v>32</v>
      </c>
      <c r="I1" s="2" t="s">
        <v>283</v>
      </c>
      <c r="J1" s="2" t="s">
        <v>284</v>
      </c>
    </row>
    <row r="2" spans="1:10">
      <c r="A2" s="4" t="s">
        <v>285</v>
      </c>
      <c r="C2" s="6" t="n">
        <v>25000</v>
      </c>
      <c r="G2" s="6" t="n">
        <v>95000</v>
      </c>
      <c r="H2" s="6" t="n">
        <v>15000</v>
      </c>
    </row>
    <row r="3" spans="1:10">
      <c r="A3" s="4" t="s">
        <v>286</v>
      </c>
    </row>
    <row r="4" spans="1:10">
      <c r="A4" s="4" t="s">
        <v>287</v>
      </c>
      <c r="F4" s="4" t="s">
        <v>288</v>
      </c>
    </row>
    <row r="5" spans="1:10">
      <c r="A5" s="4" t="s">
        <v>289</v>
      </c>
      <c r="F5" s="6" t="n">
        <v>10000</v>
      </c>
    </row>
    <row r="6" spans="1:10">
      <c r="A6" s="4" t="s">
        <v>290</v>
      </c>
      <c r="F6" s="4" t="s">
        <v>291</v>
      </c>
    </row>
    <row r="7" spans="1:10">
      <c r="A7" s="4" t="s">
        <v>292</v>
      </c>
    </row>
    <row r="8" spans="1:10">
      <c r="A8" s="4" t="s">
        <v>287</v>
      </c>
      <c r="B8" s="4" t="s">
        <v>293</v>
      </c>
    </row>
    <row r="9" spans="1:10">
      <c r="A9" s="4" t="s">
        <v>289</v>
      </c>
      <c r="B9" s="6" t="n">
        <v>25000</v>
      </c>
      <c r="G9" s="5" t="n">
        <v>25000</v>
      </c>
    </row>
    <row r="10" spans="1:10">
      <c r="A10" s="4" t="s">
        <v>290</v>
      </c>
      <c r="B10" s="4" t="s">
        <v>291</v>
      </c>
    </row>
    <row r="11" spans="1:10">
      <c r="A11" s="4" t="s">
        <v>294</v>
      </c>
    </row>
    <row r="12" spans="1:10">
      <c r="A12" s="4" t="s">
        <v>287</v>
      </c>
      <c r="D12" s="4" t="s">
        <v>295</v>
      </c>
    </row>
    <row r="13" spans="1:10">
      <c r="A13" s="4" t="s">
        <v>289</v>
      </c>
      <c r="D13" s="6" t="n">
        <v>30000</v>
      </c>
      <c r="G13" s="5" t="n">
        <v>30000</v>
      </c>
    </row>
    <row r="14" spans="1:10">
      <c r="A14" s="4" t="s">
        <v>290</v>
      </c>
      <c r="D14" s="4" t="s">
        <v>291</v>
      </c>
    </row>
    <row r="15" spans="1:10">
      <c r="A15" s="4" t="s">
        <v>296</v>
      </c>
    </row>
    <row r="16" spans="1:10">
      <c r="A16" s="4" t="s">
        <v>289</v>
      </c>
      <c r="G16" s="5" t="n">
        <v>15000</v>
      </c>
      <c r="I16" s="6" t="n">
        <v>15000</v>
      </c>
    </row>
    <row r="17" spans="1:10">
      <c r="A17" s="4" t="s">
        <v>290</v>
      </c>
      <c r="I17" s="4" t="s">
        <v>291</v>
      </c>
    </row>
    <row r="18" spans="1:10">
      <c r="A18" s="4" t="s">
        <v>297</v>
      </c>
    </row>
    <row r="19" spans="1:10">
      <c r="A19" s="4" t="s">
        <v>289</v>
      </c>
      <c r="G19" s="5" t="n">
        <v>15000</v>
      </c>
      <c r="J19" s="6" t="n">
        <v>15000</v>
      </c>
    </row>
    <row r="20" spans="1:10">
      <c r="A20" s="4" t="s">
        <v>290</v>
      </c>
      <c r="J20" s="4" t="s">
        <v>291</v>
      </c>
    </row>
    <row r="21" spans="1:10">
      <c r="A21" s="4" t="s">
        <v>298</v>
      </c>
    </row>
    <row r="22" spans="1:10">
      <c r="A22" s="4" t="s">
        <v>287</v>
      </c>
      <c r="E22" s="4" t="s">
        <v>299</v>
      </c>
    </row>
    <row r="23" spans="1:10">
      <c r="A23" s="4" t="s">
        <v>289</v>
      </c>
      <c r="E23" s="6" t="n">
        <v>15000</v>
      </c>
      <c r="G23" s="6" t="n">
        <v>15000</v>
      </c>
      <c r="H23" s="6" t="n">
        <v>1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00</v>
      </c>
      <c r="B1" s="2" t="s">
        <v>1</v>
      </c>
    </row>
    <row r="2" spans="1:3">
      <c r="B2" s="2" t="s">
        <v>2</v>
      </c>
      <c r="C2" s="2" t="s">
        <v>32</v>
      </c>
    </row>
    <row r="3" spans="1:3">
      <c r="A3" s="3" t="s">
        <v>301</v>
      </c>
    </row>
    <row r="4" spans="1:3">
      <c r="A4" s="4" t="s">
        <v>302</v>
      </c>
      <c r="B4" s="6" t="n">
        <v>12500</v>
      </c>
    </row>
    <row r="5" spans="1:3">
      <c r="A5" s="4" t="s">
        <v>62</v>
      </c>
      <c r="B5" s="6" t="n">
        <v>-12500</v>
      </c>
      <c r="C5" s="4" t="s">
        <v>3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303</v>
      </c>
      <c r="B1" s="2" t="s">
        <v>304</v>
      </c>
      <c r="C1" s="2" t="s">
        <v>305</v>
      </c>
      <c r="D1" s="2" t="s">
        <v>306</v>
      </c>
      <c r="E1" s="2" t="s">
        <v>307</v>
      </c>
      <c r="F1" s="2" t="s">
        <v>308</v>
      </c>
    </row>
    <row r="2" spans="1:6">
      <c r="A2" s="4" t="s">
        <v>309</v>
      </c>
    </row>
    <row r="3" spans="1:6">
      <c r="A3" s="4" t="s">
        <v>310</v>
      </c>
      <c r="B3" s="5" t="n">
        <v>2500000</v>
      </c>
    </row>
    <row r="4" spans="1:6">
      <c r="A4" s="4" t="s">
        <v>217</v>
      </c>
      <c r="B4" s="8" t="n">
        <v>-0.1</v>
      </c>
    </row>
    <row r="5" spans="1:6">
      <c r="A5" s="4" t="s">
        <v>311</v>
      </c>
      <c r="B5" s="6" t="n">
        <v>213193</v>
      </c>
    </row>
    <row r="6" spans="1:6">
      <c r="A6" s="4" t="s">
        <v>312</v>
      </c>
      <c r="B6" s="6" t="n">
        <v>36807</v>
      </c>
    </row>
    <row r="7" spans="1:6">
      <c r="A7" s="4" t="s">
        <v>313</v>
      </c>
    </row>
    <row r="8" spans="1:6">
      <c r="A8" s="4" t="s">
        <v>311</v>
      </c>
      <c r="D8" s="6" t="n">
        <v>45000</v>
      </c>
    </row>
    <row r="9" spans="1:6">
      <c r="A9" s="4" t="s">
        <v>314</v>
      </c>
    </row>
    <row r="10" spans="1:6">
      <c r="A10" s="4" t="s">
        <v>310</v>
      </c>
      <c r="B10" s="5" t="n">
        <v>-500000</v>
      </c>
    </row>
    <row r="11" spans="1:6">
      <c r="A11" s="4" t="s">
        <v>217</v>
      </c>
      <c r="B11" s="8" t="n">
        <v>-0.2</v>
      </c>
    </row>
    <row r="12" spans="1:6">
      <c r="A12" s="4" t="s">
        <v>315</v>
      </c>
    </row>
    <row r="13" spans="1:6">
      <c r="A13" s="4" t="s">
        <v>310</v>
      </c>
      <c r="C13" s="5" t="n">
        <v>250000</v>
      </c>
    </row>
    <row r="14" spans="1:6">
      <c r="A14" s="4" t="s">
        <v>217</v>
      </c>
      <c r="C14" s="8" t="n">
        <v>-0.1</v>
      </c>
    </row>
    <row r="15" spans="1:6">
      <c r="A15" s="4" t="s">
        <v>311</v>
      </c>
      <c r="C15" s="6" t="n">
        <v>25000</v>
      </c>
    </row>
    <row r="16" spans="1:6">
      <c r="A16" s="4" t="s">
        <v>195</v>
      </c>
    </row>
    <row r="17" spans="1:6">
      <c r="A17" s="4" t="s">
        <v>211</v>
      </c>
      <c r="F17" s="5" t="n">
        <v>110000000</v>
      </c>
    </row>
    <row r="18" spans="1:6">
      <c r="A18" s="4" t="s">
        <v>264</v>
      </c>
      <c r="E18" s="6" t="n">
        <v>15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16</v>
      </c>
      <c r="B1" s="2" t="s">
        <v>1</v>
      </c>
    </row>
    <row r="2" spans="1:3">
      <c r="B2" s="2" t="s">
        <v>2</v>
      </c>
      <c r="C2" s="2" t="s">
        <v>32</v>
      </c>
    </row>
    <row r="3" spans="1:3">
      <c r="A3" s="3" t="s">
        <v>317</v>
      </c>
    </row>
    <row r="4" spans="1:3">
      <c r="A4" s="4" t="s">
        <v>318</v>
      </c>
      <c r="B4" s="5" t="n">
        <v>500000</v>
      </c>
      <c r="C4" s="5" t="n">
        <v>500000</v>
      </c>
    </row>
    <row r="5" spans="1:3">
      <c r="A5" s="4" t="s">
        <v>319</v>
      </c>
      <c r="B5" s="4" t="s">
        <v>35</v>
      </c>
      <c r="C5" s="4" t="s">
        <v>35</v>
      </c>
    </row>
    <row r="6" spans="1:3">
      <c r="A6" s="4" t="s">
        <v>320</v>
      </c>
      <c r="B6" s="4" t="s">
        <v>35</v>
      </c>
      <c r="C6" s="4" t="s">
        <v>35</v>
      </c>
    </row>
    <row r="7" spans="1:3">
      <c r="A7" s="4" t="s">
        <v>321</v>
      </c>
      <c r="B7" s="5" t="n">
        <v>-500000</v>
      </c>
      <c r="C7" s="4" t="s">
        <v>35</v>
      </c>
    </row>
    <row r="8" spans="1:3">
      <c r="A8" s="4" t="s">
        <v>322</v>
      </c>
      <c r="B8" s="4" t="s">
        <v>35</v>
      </c>
      <c r="C8" s="5" t="n">
        <v>500000</v>
      </c>
    </row>
    <row r="9" spans="1:3">
      <c r="A9" s="3" t="s">
        <v>323</v>
      </c>
    </row>
    <row r="10" spans="1:3">
      <c r="A10" s="4" t="s">
        <v>318</v>
      </c>
      <c r="B10" s="4" t="s">
        <v>324</v>
      </c>
      <c r="C10" s="4" t="s">
        <v>324</v>
      </c>
    </row>
    <row r="11" spans="1:3">
      <c r="A11" s="4" t="s">
        <v>319</v>
      </c>
      <c r="B11" s="4" t="s">
        <v>35</v>
      </c>
      <c r="C11" s="4" t="s">
        <v>35</v>
      </c>
    </row>
    <row r="12" spans="1:3">
      <c r="A12" s="4" t="s">
        <v>320</v>
      </c>
      <c r="B12" s="4" t="s">
        <v>35</v>
      </c>
      <c r="C12" s="4" t="s">
        <v>35</v>
      </c>
    </row>
    <row r="13" spans="1:3">
      <c r="A13" s="4" t="s">
        <v>321</v>
      </c>
      <c r="B13" s="4" t="s">
        <v>325</v>
      </c>
      <c r="C13" s="4" t="s">
        <v>35</v>
      </c>
    </row>
    <row r="14" spans="1:3">
      <c r="A14" s="4" t="s">
        <v>322</v>
      </c>
      <c r="B14" s="4" t="s">
        <v>326</v>
      </c>
      <c r="C14" s="4" t="s">
        <v>32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27</v>
      </c>
      <c r="B1" s="2" t="s">
        <v>304</v>
      </c>
      <c r="C1" s="2" t="s">
        <v>306</v>
      </c>
    </row>
    <row r="2" spans="1:3">
      <c r="A2" s="4" t="s">
        <v>310</v>
      </c>
      <c r="B2" s="5" t="n">
        <v>2500000</v>
      </c>
    </row>
    <row r="3" spans="1:3">
      <c r="A3" s="4" t="s">
        <v>217</v>
      </c>
      <c r="B3" s="8" t="n">
        <v>-0.1</v>
      </c>
    </row>
    <row r="4" spans="1:3">
      <c r="A4" s="4" t="s">
        <v>311</v>
      </c>
      <c r="B4" s="6" t="n">
        <v>213193</v>
      </c>
    </row>
    <row r="5" spans="1:3">
      <c r="A5" s="4" t="s">
        <v>312</v>
      </c>
      <c r="B5" s="6" t="n">
        <v>36807</v>
      </c>
    </row>
    <row r="6" spans="1:3">
      <c r="A6" s="4" t="s">
        <v>328</v>
      </c>
      <c r="B6" s="4" t="s">
        <v>329</v>
      </c>
    </row>
    <row r="7" spans="1:3">
      <c r="A7" s="4" t="s">
        <v>330</v>
      </c>
    </row>
    <row r="8" spans="1:3">
      <c r="A8" s="4" t="s">
        <v>310</v>
      </c>
      <c r="B8" s="5" t="n">
        <v>-500000</v>
      </c>
    </row>
    <row r="9" spans="1:3">
      <c r="A9" s="4" t="s">
        <v>217</v>
      </c>
      <c r="B9" s="8" t="n">
        <v>-0.2</v>
      </c>
    </row>
    <row r="10" spans="1:3">
      <c r="A10" s="4" t="s">
        <v>331</v>
      </c>
    </row>
    <row r="11" spans="1:3">
      <c r="A11" s="4" t="s">
        <v>311</v>
      </c>
      <c r="C11" s="6" t="n">
        <v>4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4"/>
    <col customWidth="1" max="6" min="6" width="14"/>
    <col customWidth="1" max="7" min="7" width="14"/>
  </cols>
  <sheetData>
    <row r="1" spans="1:7">
      <c r="A1" s="1" t="s">
        <v>332</v>
      </c>
      <c r="B1" s="2" t="s">
        <v>266</v>
      </c>
      <c r="C1" s="2" t="s">
        <v>1</v>
      </c>
    </row>
    <row r="2" spans="1:7">
      <c r="B2" s="2" t="s">
        <v>333</v>
      </c>
      <c r="C2" s="2" t="s">
        <v>2</v>
      </c>
      <c r="D2" s="2" t="s">
        <v>32</v>
      </c>
      <c r="E2" s="2" t="s">
        <v>334</v>
      </c>
      <c r="F2" s="2" t="s">
        <v>335</v>
      </c>
      <c r="G2" s="2" t="s">
        <v>336</v>
      </c>
    </row>
    <row r="3" spans="1:7">
      <c r="A3" s="4" t="s">
        <v>337</v>
      </c>
      <c r="C3" s="4" t="s">
        <v>35</v>
      </c>
      <c r="D3" s="6" t="n">
        <v>193193</v>
      </c>
    </row>
    <row r="4" spans="1:7">
      <c r="A4" s="4" t="s">
        <v>338</v>
      </c>
    </row>
    <row r="5" spans="1:7">
      <c r="A5" s="4" t="s">
        <v>339</v>
      </c>
      <c r="G5" s="6" t="n">
        <v>6900</v>
      </c>
    </row>
    <row r="6" spans="1:7">
      <c r="A6" s="4" t="s">
        <v>340</v>
      </c>
      <c r="G6" s="4" t="s">
        <v>291</v>
      </c>
    </row>
    <row r="7" spans="1:7">
      <c r="A7" s="4" t="s">
        <v>341</v>
      </c>
    </row>
    <row r="8" spans="1:7">
      <c r="A8" s="4" t="s">
        <v>339</v>
      </c>
      <c r="F8" s="6" t="n">
        <v>65000</v>
      </c>
    </row>
    <row r="9" spans="1:7">
      <c r="A9" s="4" t="s">
        <v>340</v>
      </c>
      <c r="F9" s="4" t="s">
        <v>291</v>
      </c>
    </row>
    <row r="10" spans="1:7">
      <c r="A10" s="4" t="s">
        <v>342</v>
      </c>
    </row>
    <row r="11" spans="1:7">
      <c r="A11" s="4" t="s">
        <v>339</v>
      </c>
      <c r="E11" s="6" t="n">
        <v>25000</v>
      </c>
    </row>
    <row r="12" spans="1:7">
      <c r="A12" s="4" t="s">
        <v>340</v>
      </c>
      <c r="E12" s="4" t="s">
        <v>291</v>
      </c>
    </row>
    <row r="13" spans="1:7">
      <c r="A13" s="4" t="s">
        <v>343</v>
      </c>
    </row>
    <row r="14" spans="1:7">
      <c r="A14" s="4" t="s">
        <v>344</v>
      </c>
      <c r="B14" s="5" t="n">
        <v>1000000</v>
      </c>
    </row>
    <row r="15" spans="1:7">
      <c r="A15" s="4" t="s">
        <v>217</v>
      </c>
      <c r="B15" s="8" t="n">
        <v>0.05</v>
      </c>
    </row>
    <row r="16" spans="1:7">
      <c r="A16" s="4" t="s">
        <v>337</v>
      </c>
      <c r="B16" s="6" t="n">
        <v>5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v>
      </c>
      <c r="B1" s="2" t="s">
        <v>1</v>
      </c>
    </row>
    <row r="2" spans="1:3">
      <c r="B2" s="2" t="s">
        <v>2</v>
      </c>
      <c r="C2" s="2" t="s">
        <v>32</v>
      </c>
    </row>
    <row r="3" spans="1:3">
      <c r="A3" s="3" t="s">
        <v>59</v>
      </c>
    </row>
    <row r="4" spans="1:3">
      <c r="A4" s="4" t="s">
        <v>60</v>
      </c>
      <c r="B4" s="6" t="n">
        <v>49700</v>
      </c>
      <c r="C4" s="6" t="n">
        <v>31500</v>
      </c>
    </row>
    <row r="5" spans="1:3">
      <c r="A5" s="4" t="s">
        <v>61</v>
      </c>
      <c r="B5" s="5" t="n">
        <v>78019</v>
      </c>
      <c r="C5" s="5" t="n">
        <v>86740</v>
      </c>
    </row>
    <row r="6" spans="1:3">
      <c r="A6" s="4" t="s">
        <v>62</v>
      </c>
      <c r="B6" s="5" t="n">
        <v>-12500</v>
      </c>
      <c r="C6" s="4" t="s">
        <v>35</v>
      </c>
    </row>
    <row r="7" spans="1:3">
      <c r="A7" s="4" t="s">
        <v>63</v>
      </c>
      <c r="B7" s="5" t="n">
        <v>115219</v>
      </c>
      <c r="C7" s="5" t="n">
        <v>118240</v>
      </c>
    </row>
    <row r="8" spans="1:3">
      <c r="A8" s="4" t="s">
        <v>64</v>
      </c>
      <c r="B8" s="5" t="n">
        <v>-115219</v>
      </c>
      <c r="C8" s="5" t="n">
        <v>-118240</v>
      </c>
    </row>
    <row r="9" spans="1:3">
      <c r="A9" s="3" t="s">
        <v>65</v>
      </c>
    </row>
    <row r="10" spans="1:3">
      <c r="A10" s="4" t="s">
        <v>66</v>
      </c>
      <c r="B10" s="5" t="n">
        <v>-6093</v>
      </c>
      <c r="C10" s="4" t="s">
        <v>35</v>
      </c>
    </row>
    <row r="11" spans="1:3">
      <c r="A11" s="4" t="s">
        <v>67</v>
      </c>
      <c r="B11" s="5" t="n">
        <v>-6093</v>
      </c>
      <c r="C11" s="4" t="s">
        <v>35</v>
      </c>
    </row>
    <row r="12" spans="1:3">
      <c r="A12" s="4" t="s">
        <v>68</v>
      </c>
      <c r="B12" s="5" t="n">
        <v>-121312</v>
      </c>
      <c r="C12" s="5" t="n">
        <v>-118240</v>
      </c>
    </row>
    <row r="13" spans="1:3">
      <c r="A13" s="4" t="s">
        <v>69</v>
      </c>
      <c r="B13" s="4" t="s">
        <v>35</v>
      </c>
      <c r="C13" s="5" t="n">
        <v>-145721</v>
      </c>
    </row>
    <row r="14" spans="1:3">
      <c r="A14" s="4" t="s">
        <v>70</v>
      </c>
      <c r="B14" s="5" t="n">
        <v>-121312</v>
      </c>
      <c r="C14" s="5" t="n">
        <v>-263961</v>
      </c>
    </row>
    <row r="15" spans="1:3">
      <c r="A15" s="4" t="s">
        <v>71</v>
      </c>
      <c r="B15" s="5" t="n">
        <v>-121312</v>
      </c>
      <c r="C15" s="5" t="n">
        <v>-263961</v>
      </c>
    </row>
    <row r="16" spans="1:3">
      <c r="A16" s="4" t="s">
        <v>72</v>
      </c>
      <c r="B16" s="4" t="s">
        <v>35</v>
      </c>
      <c r="C16" s="4" t="s">
        <v>35</v>
      </c>
    </row>
    <row r="17" spans="1:3">
      <c r="A17" s="4" t="s">
        <v>73</v>
      </c>
      <c r="B17" s="6" t="n">
        <v>-121312</v>
      </c>
      <c r="C17" s="6" t="n">
        <v>-263961</v>
      </c>
    </row>
    <row r="18" spans="1:3">
      <c r="A18" s="3" t="s">
        <v>74</v>
      </c>
    </row>
    <row r="19" spans="1:3">
      <c r="A19" s="4" t="s">
        <v>75</v>
      </c>
      <c r="B19" s="6" t="n">
        <v>0</v>
      </c>
      <c r="C19" s="6" t="n">
        <v>0</v>
      </c>
    </row>
    <row r="20" spans="1:3">
      <c r="A20" s="4" t="s">
        <v>76</v>
      </c>
      <c r="B20" s="5" t="n">
        <v>0</v>
      </c>
      <c r="C20" s="5" t="n">
        <v>0</v>
      </c>
    </row>
    <row r="21" spans="1:3">
      <c r="A21" s="4" t="s">
        <v>77</v>
      </c>
      <c r="B21" s="6" t="n">
        <v>0</v>
      </c>
      <c r="C21" s="6" t="n">
        <v>0</v>
      </c>
    </row>
    <row r="22" spans="1:3">
      <c r="A22" s="4" t="s">
        <v>78</v>
      </c>
      <c r="B22" s="5" t="n">
        <v>112750000</v>
      </c>
      <c r="C22" s="5" t="n">
        <v>1012157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4"/>
    <col customWidth="1" max="5" min="5" width="20"/>
    <col customWidth="1" max="6" min="6" width="11"/>
  </cols>
  <sheetData>
    <row r="1" spans="1:6">
      <c r="A1" s="1" t="s">
        <v>79</v>
      </c>
      <c r="B1" s="2" t="s">
        <v>80</v>
      </c>
      <c r="C1" s="2" t="s">
        <v>81</v>
      </c>
      <c r="D1" s="2" t="s">
        <v>82</v>
      </c>
      <c r="E1" s="2" t="s">
        <v>83</v>
      </c>
      <c r="F1" s="2" t="s">
        <v>84</v>
      </c>
    </row>
    <row r="2" spans="1:6">
      <c r="A2" s="4" t="s">
        <v>85</v>
      </c>
      <c r="B2" s="5" t="n">
        <v>15000000</v>
      </c>
    </row>
    <row r="3" spans="1:6">
      <c r="A3" s="4" t="s">
        <v>86</v>
      </c>
      <c r="B3" s="6" t="n">
        <v>1500</v>
      </c>
      <c r="C3" s="6" t="n">
        <v>-1400</v>
      </c>
      <c r="D3" s="4" t="s">
        <v>35</v>
      </c>
      <c r="E3" s="6" t="n">
        <v>-15073</v>
      </c>
      <c r="F3" s="6" t="n">
        <v>-14973</v>
      </c>
    </row>
    <row r="4" spans="1:6">
      <c r="A4" s="4" t="s">
        <v>87</v>
      </c>
      <c r="B4" s="5" t="n">
        <v>110000000</v>
      </c>
    </row>
    <row r="5" spans="1:6">
      <c r="A5" s="4" t="s">
        <v>88</v>
      </c>
      <c r="B5" s="6" t="n">
        <v>11000</v>
      </c>
      <c r="C5" s="5" t="n">
        <v>-11000</v>
      </c>
      <c r="D5" s="4" t="s">
        <v>35</v>
      </c>
      <c r="E5" s="4" t="s">
        <v>35</v>
      </c>
      <c r="F5" s="4" t="s">
        <v>35</v>
      </c>
    </row>
    <row r="6" spans="1:6">
      <c r="A6" s="4" t="s">
        <v>89</v>
      </c>
      <c r="B6" s="5" t="n">
        <v>2750000</v>
      </c>
    </row>
    <row r="7" spans="1:6">
      <c r="A7" s="4" t="s">
        <v>90</v>
      </c>
      <c r="B7" s="6" t="n">
        <v>275</v>
      </c>
      <c r="C7" s="5" t="n">
        <v>274725</v>
      </c>
      <c r="D7" s="5" t="n">
        <v>-36807</v>
      </c>
      <c r="E7" s="4" t="s">
        <v>35</v>
      </c>
      <c r="F7" s="5" t="n">
        <v>238193</v>
      </c>
    </row>
    <row r="8" spans="1:6">
      <c r="A8" s="4" t="s">
        <v>91</v>
      </c>
      <c r="B8" s="5" t="n">
        <v>-15000000</v>
      </c>
    </row>
    <row r="9" spans="1:6">
      <c r="A9" s="4" t="s">
        <v>92</v>
      </c>
      <c r="B9" s="6" t="n">
        <v>-1500</v>
      </c>
      <c r="C9" s="5" t="n">
        <v>-14549</v>
      </c>
      <c r="D9" s="4" t="s">
        <v>35</v>
      </c>
      <c r="E9" s="4" t="s">
        <v>35</v>
      </c>
      <c r="F9" s="5" t="n">
        <v>-16049</v>
      </c>
    </row>
    <row r="10" spans="1:6">
      <c r="A10" s="4" t="s">
        <v>93</v>
      </c>
      <c r="B10" s="4" t="s">
        <v>35</v>
      </c>
      <c r="C10" s="4" t="s">
        <v>35</v>
      </c>
      <c r="D10" s="4" t="s">
        <v>35</v>
      </c>
      <c r="E10" s="5" t="n">
        <v>-263961</v>
      </c>
      <c r="F10" s="5" t="n">
        <v>-263961</v>
      </c>
    </row>
    <row r="11" spans="1:6">
      <c r="A11" s="4" t="s">
        <v>94</v>
      </c>
      <c r="B11" s="5" t="n">
        <v>112750000</v>
      </c>
    </row>
    <row r="12" spans="1:6">
      <c r="A12" s="4" t="s">
        <v>95</v>
      </c>
      <c r="B12" s="6" t="n">
        <v>11275</v>
      </c>
      <c r="C12" s="5" t="n">
        <v>247776</v>
      </c>
      <c r="D12" s="5" t="n">
        <v>-36807</v>
      </c>
      <c r="E12" s="5" t="n">
        <v>-279034</v>
      </c>
      <c r="F12" s="5" t="n">
        <v>-56790</v>
      </c>
    </row>
    <row r="13" spans="1:6">
      <c r="A13" s="4" t="s">
        <v>93</v>
      </c>
      <c r="B13" s="4" t="s">
        <v>35</v>
      </c>
      <c r="C13" s="4" t="s">
        <v>35</v>
      </c>
      <c r="D13" s="4" t="s">
        <v>35</v>
      </c>
      <c r="E13" s="5" t="n">
        <v>-121312</v>
      </c>
      <c r="F13" s="5" t="n">
        <v>-121312</v>
      </c>
    </row>
    <row r="14" spans="1:6">
      <c r="A14" s="4" t="s">
        <v>96</v>
      </c>
      <c r="B14" s="5" t="n">
        <v>112750000</v>
      </c>
    </row>
    <row r="15" spans="1:6">
      <c r="A15" s="4" t="s">
        <v>97</v>
      </c>
      <c r="B15" s="6" t="n">
        <v>11275</v>
      </c>
      <c r="C15" s="6" t="n">
        <v>247776</v>
      </c>
      <c r="D15" s="6" t="n">
        <v>-36807</v>
      </c>
      <c r="E15" s="6" t="n">
        <v>-400346</v>
      </c>
      <c r="F15" s="6" t="n">
        <v>-1781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8</v>
      </c>
      <c r="B1" s="2" t="s">
        <v>1</v>
      </c>
    </row>
    <row r="2" spans="1:3">
      <c r="B2" s="2" t="s">
        <v>2</v>
      </c>
      <c r="C2" s="2" t="s">
        <v>32</v>
      </c>
    </row>
    <row r="3" spans="1:3">
      <c r="A3" s="3" t="s">
        <v>99</v>
      </c>
    </row>
    <row r="4" spans="1:3">
      <c r="A4" s="4" t="s">
        <v>100</v>
      </c>
      <c r="B4" s="6" t="n">
        <v>-121312</v>
      </c>
      <c r="C4" s="6" t="n">
        <v>-263961</v>
      </c>
    </row>
    <row r="5" spans="1:3">
      <c r="A5" s="3" t="s">
        <v>101</v>
      </c>
    </row>
    <row r="6" spans="1:3">
      <c r="A6" s="4" t="s">
        <v>102</v>
      </c>
      <c r="B6" s="4" t="s">
        <v>35</v>
      </c>
      <c r="C6" s="5" t="n">
        <v>3069</v>
      </c>
    </row>
    <row r="7" spans="1:3">
      <c r="A7" s="4" t="s">
        <v>103</v>
      </c>
      <c r="B7" s="5" t="n">
        <v>-12500</v>
      </c>
      <c r="C7" s="4" t="s">
        <v>35</v>
      </c>
    </row>
    <row r="8" spans="1:3">
      <c r="A8" s="3" t="s">
        <v>104</v>
      </c>
    </row>
    <row r="9" spans="1:3">
      <c r="A9" s="4" t="s">
        <v>105</v>
      </c>
      <c r="B9" s="5" t="n">
        <v>3390</v>
      </c>
      <c r="C9" s="5" t="n">
        <v>2702</v>
      </c>
    </row>
    <row r="10" spans="1:3">
      <c r="A10" s="4" t="s">
        <v>106</v>
      </c>
      <c r="B10" s="5" t="n">
        <v>34122</v>
      </c>
      <c r="C10" s="5" t="n">
        <v>16400</v>
      </c>
    </row>
    <row r="11" spans="1:3">
      <c r="A11" s="4" t="s">
        <v>107</v>
      </c>
      <c r="B11" s="5" t="n">
        <v>1400</v>
      </c>
      <c r="C11" s="5" t="n">
        <v>27780</v>
      </c>
    </row>
    <row r="12" spans="1:3">
      <c r="A12" s="4" t="s">
        <v>108</v>
      </c>
      <c r="B12" s="5" t="n">
        <v>-94900</v>
      </c>
      <c r="C12" s="5" t="n">
        <v>-214010</v>
      </c>
    </row>
    <row r="13" spans="1:3">
      <c r="A13" s="3" t="s">
        <v>109</v>
      </c>
    </row>
    <row r="14" spans="1:3">
      <c r="A14" s="4" t="s">
        <v>110</v>
      </c>
      <c r="B14" s="4" t="s">
        <v>35</v>
      </c>
      <c r="C14" s="5" t="n">
        <v>-1828</v>
      </c>
    </row>
    <row r="15" spans="1:3">
      <c r="A15" s="4" t="s">
        <v>111</v>
      </c>
      <c r="B15" s="4" t="s">
        <v>35</v>
      </c>
      <c r="C15" s="5" t="n">
        <v>-1828</v>
      </c>
    </row>
    <row r="16" spans="1:3">
      <c r="A16" s="3" t="s">
        <v>112</v>
      </c>
    </row>
    <row r="17" spans="1:3">
      <c r="A17" s="4" t="s">
        <v>113</v>
      </c>
      <c r="B17" s="4" t="s">
        <v>35</v>
      </c>
      <c r="C17" s="5" t="n">
        <v>-9997</v>
      </c>
    </row>
    <row r="18" spans="1:3">
      <c r="A18" s="4" t="s">
        <v>114</v>
      </c>
      <c r="B18" s="5" t="n">
        <v>95000</v>
      </c>
      <c r="C18" s="5" t="n">
        <v>15000</v>
      </c>
    </row>
    <row r="19" spans="1:3">
      <c r="A19" s="4" t="s">
        <v>115</v>
      </c>
      <c r="B19" s="4" t="s">
        <v>35</v>
      </c>
      <c r="C19" s="5" t="n">
        <v>193193</v>
      </c>
    </row>
    <row r="20" spans="1:3">
      <c r="A20" s="4" t="s">
        <v>116</v>
      </c>
      <c r="B20" s="4" t="s">
        <v>35</v>
      </c>
      <c r="C20" s="5" t="n">
        <v>-2142</v>
      </c>
    </row>
    <row r="21" spans="1:3">
      <c r="A21" s="4" t="s">
        <v>117</v>
      </c>
      <c r="B21" s="5" t="n">
        <v>95000</v>
      </c>
      <c r="C21" s="5" t="n">
        <v>196054</v>
      </c>
    </row>
    <row r="22" spans="1:3">
      <c r="A22" s="4" t="s">
        <v>118</v>
      </c>
      <c r="B22" s="5" t="n">
        <v>100</v>
      </c>
      <c r="C22" s="5" t="n">
        <v>-19784</v>
      </c>
    </row>
    <row r="23" spans="1:3">
      <c r="A23" s="4" t="s">
        <v>119</v>
      </c>
      <c r="B23" s="4" t="s">
        <v>35</v>
      </c>
      <c r="C23" s="5" t="n">
        <v>19784</v>
      </c>
    </row>
    <row r="24" spans="1:3">
      <c r="A24" s="4" t="s">
        <v>120</v>
      </c>
      <c r="B24" s="5" t="n">
        <v>100</v>
      </c>
      <c r="C24" s="4" t="s">
        <v>35</v>
      </c>
    </row>
    <row r="25" spans="1:3">
      <c r="A25" s="3" t="s">
        <v>121</v>
      </c>
    </row>
    <row r="26" spans="1:3">
      <c r="A26" s="4" t="s">
        <v>122</v>
      </c>
      <c r="B26" s="4" t="s">
        <v>35</v>
      </c>
      <c r="C26" s="4" t="s">
        <v>35</v>
      </c>
    </row>
    <row r="27" spans="1:3">
      <c r="A27" s="4" t="s">
        <v>123</v>
      </c>
      <c r="B27" s="4" t="s">
        <v>35</v>
      </c>
      <c r="C27" s="4" t="s">
        <v>35</v>
      </c>
    </row>
    <row r="28" spans="1:3">
      <c r="A28" s="3" t="s">
        <v>124</v>
      </c>
    </row>
    <row r="29" spans="1:3">
      <c r="A29" s="4" t="s">
        <v>125</v>
      </c>
      <c r="B29" s="4" t="s">
        <v>35</v>
      </c>
      <c r="C29" s="5" t="n">
        <v>11000</v>
      </c>
    </row>
    <row r="30" spans="1:3">
      <c r="A30" s="4" t="s">
        <v>126</v>
      </c>
      <c r="B30" s="4" t="s">
        <v>35</v>
      </c>
      <c r="C30" s="5" t="n">
        <v>36807</v>
      </c>
    </row>
    <row r="31" spans="1:3">
      <c r="A31" s="4" t="s">
        <v>127</v>
      </c>
      <c r="C31" s="5" t="n">
        <v>45000</v>
      </c>
    </row>
    <row r="32" spans="1:3">
      <c r="A32" s="4" t="s">
        <v>128</v>
      </c>
      <c r="B32" s="4" t="s">
        <v>35</v>
      </c>
      <c r="C32" s="6" t="n">
        <v>139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0</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2T15:49:59Z</dcterms:created>
  <dcterms:modified xmlns:dcterms="http://purl.org/dc/terms/" xmlns:xsi="http://www.w3.org/2001/XMLSchema-instance" xsi:type="dcterms:W3CDTF">2017-08-22T15:49:59Z</dcterms:modified>
</cp:coreProperties>
</file>